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sned Consolidated Statemen" sheetId="5" r:id="rId5"/>
    <s:sheet name="Note 1 - Basis of Presentation" sheetId="6" r:id="rId6"/>
    <s:sheet name="Note 2 - Summary of Significant" sheetId="7" r:id="rId7"/>
    <s:sheet name="Note 3 - Goodwill and Other Int" sheetId="8" r:id="rId8"/>
    <s:sheet name="Note 4 - Property and Equipment" sheetId="9" r:id="rId9"/>
    <s:sheet name="Note 5 - Capitalized Software D" sheetId="10" r:id="rId10"/>
    <s:sheet name="Note 6 - Convertible Preferred " sheetId="11" r:id="rId11"/>
    <s:sheet name="Note 7 - COFACE Loan" sheetId="12" r:id="rId12"/>
    <s:sheet name="Note 8 - Equity" sheetId="13" r:id="rId13"/>
    <s:sheet name="Note 9 - Computation of Basic a" sheetId="14" r:id="rId14"/>
    <s:sheet name="Note 10 - Restructuring" sheetId="15" r:id="rId15"/>
    <s:sheet name="Note 11 - Operating Lease Commi" sheetId="16" r:id="rId16"/>
    <s:sheet name="Note 12 - Litigation and Contin" sheetId="17" r:id="rId17"/>
    <s:sheet name="Note 13 - Credit Facility and C" sheetId="18" r:id="rId18"/>
    <s:sheet name="Note 14 - Income Taxes" sheetId="19" r:id="rId19"/>
    <s:sheet name="Note 15 - Related Party Transac" sheetId="20" r:id="rId20"/>
    <s:sheet name="Significant Accounting Policies" sheetId="21" r:id="rId21"/>
    <s:sheet name="Note 2 - Summary of Significa22" sheetId="22" r:id="rId22"/>
    <s:sheet name="Note 3 - Goodwill and Other I23" sheetId="23" r:id="rId23"/>
    <s:sheet name="Note 4 - Property and Equipme24" sheetId="24" r:id="rId24"/>
    <s:sheet name="Note 8 - Equity (Tables)" sheetId="25" r:id="rId25"/>
    <s:sheet name="Note 9 - Computation of Basic26" sheetId="26" r:id="rId26"/>
    <s:sheet name="Note 10 - Restructuring (Tables" sheetId="27" r:id="rId27"/>
    <s:sheet name="Note 14 - Income Taxes (Tables)" sheetId="28" r:id="rId28"/>
    <s:sheet name="Note 2 - Summary of Significa29" sheetId="29" r:id="rId29"/>
    <s:sheet name="Note 2 - Summary of Significa30" sheetId="30" r:id="rId30"/>
    <s:sheet name="Note 3 - Goodwill and Other I31" sheetId="31" r:id="rId31"/>
    <s:sheet name="Note 3 - Goodwill and Other I32" sheetId="32" r:id="rId32"/>
    <s:sheet name="Note 3 - Goodwill and Other I33" sheetId="33" r:id="rId33"/>
    <s:sheet name="Note 4 - Property and Equipme34" sheetId="34" r:id="rId34"/>
    <s:sheet name="Note 4 - Property and Equipme35" sheetId="35" r:id="rId35"/>
    <s:sheet name="Note 5 - Capitalized Software36" sheetId="36" r:id="rId36"/>
    <s:sheet name="Note 6 - Convertible Preferre37" sheetId="37" r:id="rId37"/>
    <s:sheet name="Note 7 - COFACE Loan (Details T" sheetId="38" r:id="rId38"/>
    <s:sheet name="Note 8 - Equity (Details Textua" sheetId="39" r:id="rId39"/>
    <s:sheet name="Note 8 - Equity - Stock Options" sheetId="40" r:id="rId40"/>
    <s:sheet name="Note 8 - Equity - Valuation Ass" sheetId="41" r:id="rId41"/>
    <s:sheet name="Note 8 - Equity - Activity Unde" sheetId="42" r:id="rId42"/>
    <s:sheet name="Note 8 - Equity - Summary of Sh" sheetId="43" r:id="rId43"/>
    <s:sheet name="Note 8 - Equity - Options Outst" sheetId="44" r:id="rId44"/>
    <s:sheet name="Note 8 - Equity - Effect of Rec" sheetId="45" r:id="rId45"/>
    <s:sheet name="Note 9 - Computation of Basic46" sheetId="46" r:id="rId46"/>
    <s:sheet name="Note 10 - Restructuring - Summa" sheetId="47" r:id="rId47"/>
    <s:sheet name="Note 11 - Operating Lease Com48" sheetId="48" r:id="rId48"/>
    <s:sheet name="Note 12 - Litigation and Cont49" sheetId="49" r:id="rId49"/>
    <s:sheet name="Note 13 - Credit Facility and50" sheetId="50" r:id="rId50"/>
    <s:sheet name="Note 14 - Income Taxes (Details" sheetId="51" r:id="rId51"/>
    <s:sheet name="Note 14 - Income Taxes - Income" sheetId="52" r:id="rId52"/>
    <s:sheet name="Note 14 - Income Taxes - Compon" sheetId="53" r:id="rId53"/>
    <s:sheet name="Note 15 - Related Party Trans54" sheetId="54" r:id="rId54"/>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Sep. 30, 2016</t>
  </si>
  <si>
    <t>Oct. 31, 2016</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Condensed Consolidated Balance Sheets (Current Period Unaudited) - USD ($) $ in Thousands</t>
  </si>
  <si>
    <t>Mar. 31, 2016</t>
  </si>
  <si>
    <t>ASSETS</t>
  </si>
  <si>
    <t>Cash and cash equivalents</t>
  </si>
  <si>
    <t>Accounts receivable, net of allowance for doubtful accounts of $256 and $407 as of September 30, 2016 and March 31, 2016,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LIABILITIES AND EQUITY</t>
  </si>
  <si>
    <t>Credit facility</t>
  </si>
  <si>
    <t>Accounts payable</t>
  </si>
  <si>
    <t>Accrued payroll and related liabilities</t>
  </si>
  <si>
    <t>Other accrued liabilities</t>
  </si>
  <si>
    <t>Deferred revenue</t>
  </si>
  <si>
    <t>Income tax payable</t>
  </si>
  <si>
    <t>COFACE loan</t>
  </si>
  <si>
    <t>Accrued restructuring</t>
  </si>
  <si>
    <t xml:space="preserve"> </t>
  </si>
  <si>
    <t>Total current liabilities</t>
  </si>
  <si>
    <t>Long-term deferred revenue</t>
  </si>
  <si>
    <t>Convertible note, net of debt discount</t>
  </si>
  <si>
    <t>Other long-term liabilities</t>
  </si>
  <si>
    <t>Deferred tax liability, non-current</t>
  </si>
  <si>
    <t>Total liabilities</t>
  </si>
  <si>
    <t>Common stock, $0.0001 par value: Authorized: 35,000 shares at September 30, 2016 and March 31, 2016; Issued: 11,696 and 11,387 shares at September 30, 2016 and March 31, 2016, respectively; Outstanding: 11,600 and 11,291 shares at September 30, 2016 and March 31, 2016, respectively</t>
  </si>
  <si>
    <t>Additional paid-in capital</t>
  </si>
  <si>
    <t>Treasury stock at cost - 96 shares at September 30, 2016 and March 31, 2016</t>
  </si>
  <si>
    <t>Accumulated deficit</t>
  </si>
  <si>
    <t>Accumulated other comprehensive income (loss)</t>
  </si>
  <si>
    <t>Total Determine, Inc. stockholders' equity</t>
  </si>
  <si>
    <t>Non-controlling interest</t>
  </si>
  <si>
    <t>Total equity</t>
  </si>
  <si>
    <t>Total liabilities and equity</t>
  </si>
  <si>
    <t>Condensed Consolidated Balance Sheets (Current Period Unaudited)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Unaudited) - USD ($) shares in Thousands, $ in Thousands</t>
  </si>
  <si>
    <t>3 Months Ended</t>
  </si>
  <si>
    <t>Sep. 30, 2015</t>
  </si>
  <si>
    <t>Fair Value, Measurements, Recurring [Member]</t>
  </si>
  <si>
    <t>Revenues:</t>
  </si>
  <si>
    <t>Revenues</t>
  </si>
  <si>
    <t>Cost of revenues:</t>
  </si>
  <si>
    <t>Cost of revenues</t>
  </si>
  <si>
    <t>Gross profit:</t>
  </si>
  <si>
    <t>Gross profit</t>
  </si>
  <si>
    <t>Fair Value, Measurements, Nonrecurring [Member]</t>
  </si>
  <si>
    <t>Operating expenses:</t>
  </si>
  <si>
    <t>Research and development</t>
  </si>
  <si>
    <t>Sales and marketing</t>
  </si>
  <si>
    <t>General and administrative</t>
  </si>
  <si>
    <t>Acquisition related costs</t>
  </si>
  <si>
    <t>Total operating expenses</t>
  </si>
  <si>
    <t>Loss from operations</t>
  </si>
  <si>
    <t>Other expense, net</t>
  </si>
  <si>
    <t>Net loss before income tax</t>
  </si>
  <si>
    <t>Benefit from (provision for) income taxes</t>
  </si>
  <si>
    <t>Consolidated net loss</t>
  </si>
  <si>
    <t>Net loss (income) attributable to non-controlling interest</t>
  </si>
  <si>
    <t>Net loss attributable to Determine, Inc.</t>
  </si>
  <si>
    <t>Redeemable preferred stock accretion</t>
  </si>
  <si>
    <t>Net loss attributable to common stockholders</t>
  </si>
  <si>
    <t>Basic and diluted net loss per share (Note 9) (in dollars per share)</t>
  </si>
  <si>
    <t>Weighted-average shares of common stock used in computing basic and diluted net loss per share attributable to common stockholders (in shares)</t>
  </si>
  <si>
    <t>Statements of comprehensive loss:</t>
  </si>
  <si>
    <t>Foreign currency translation adjustments</t>
  </si>
  <si>
    <t>Comprehensive loss</t>
  </si>
  <si>
    <t>Less: Net loss (income) attributable to non-controlling interest</t>
  </si>
  <si>
    <t>Comprehensive loss attributable to Determine, Inc.</t>
  </si>
  <si>
    <t>Condesned Consolidated Statements of Cash Flows (Unaudited) - USD ($) $ in Thousands</t>
  </si>
  <si>
    <t>Issued for Interest on Convertible Notes [Member]</t>
  </si>
  <si>
    <t>Supplemental disclosure of cash flow information:</t>
  </si>
  <si>
    <t>Issuance of shares in business combination</t>
  </si>
  <si>
    <t>Stock issued in connection with interest on convertible note</t>
  </si>
  <si>
    <t>Net loss</t>
  </si>
  <si>
    <t>Depreciation and amortization</t>
  </si>
  <si>
    <t>Loss on disposition of property and equipment</t>
  </si>
  <si>
    <t>Stock-based compensation expense</t>
  </si>
  <si>
    <t>Deferred tax liability</t>
  </si>
  <si>
    <t>Accounts receivable, net</t>
  </si>
  <si>
    <t>Accrued restructuring costs</t>
  </si>
  <si>
    <t>Other accrued liabilities and other long-term liabilities</t>
  </si>
  <si>
    <t>Net cash used in operating activities</t>
  </si>
  <si>
    <t>Purchase of property and equipment</t>
  </si>
  <si>
    <t>Capitalized software</t>
  </si>
  <si>
    <t>Purchase of business acquired, net of cash</t>
  </si>
  <si>
    <t>Minority shareholder payment</t>
  </si>
  <si>
    <t>Net cash used in investing activities</t>
  </si>
  <si>
    <t>Proceeds from sale of common stock, preferred stock and warrants, net of issuance costs</t>
  </si>
  <si>
    <t>Employee taxes paid in exchange for restricted stock awards forfeited</t>
  </si>
  <si>
    <t>Issuance of common stock under employee stock plan</t>
  </si>
  <si>
    <t>Issuance of common stock for legal settlement</t>
  </si>
  <si>
    <t>Credit facility borrowing</t>
  </si>
  <si>
    <t>Credit facility payment</t>
  </si>
  <si>
    <t>Repayment of a loan</t>
  </si>
  <si>
    <t>Conversion of preferred stock to common stock</t>
  </si>
  <si>
    <t>Issuance of debt, net of costs</t>
  </si>
  <si>
    <t>Net cash provided by financing activities</t>
  </si>
  <si>
    <t>Effect of exchange rate changes on cash</t>
  </si>
  <si>
    <t>Net decrease in cash and cash equivalents</t>
  </si>
  <si>
    <t>Cash and cash equivalents at beginning of the period</t>
  </si>
  <si>
    <t>Cash and cash equivalents at end of the period</t>
  </si>
  <si>
    <t>Cash paid for interest</t>
  </si>
  <si>
    <t>Cash paid for taxes</t>
  </si>
  <si>
    <t>Beneficial conversion feature for convertible redeemable preferred stock</t>
  </si>
  <si>
    <t>Conversion of redeemable preferred stock to common stock</t>
  </si>
  <si>
    <t>Assumption of debt in connection with business combination</t>
  </si>
  <si>
    <t>Note 1 - Basis of Presentation</t>
  </si>
  <si>
    <t>Notes to Financial Statements</t>
  </si>
  <si>
    <t>Basis of Accounting [Text Block]</t>
  </si>
  <si>
    <t>1. Basis of Presentation The condensed consolidated balance sheet as of September 30, 2016, the condensed consolidated statements of operations and comprehensive loss for the three and six months ended September 30, 2016 and 2015 and the condensed consolidated statements of cash flows for the six months ended September 30, 2016 and 2015 have been prepared by the Company and are unaudited. In the opinion of management, all necessary adjustments (which include normal recurring adjustments) have been made to present fairly the financial position at September 30, 2016, and the results of operations for the three and six months ended September 30, 2016 and 2015 and cash flows for the six months ended September 30, 2016 and 2015, respectively. Interim results are not necessarily indicative of the results for a full fiscal year. The condensed consolidated balance sheet as of March 31, 2016 has been derived from the audited consolidated financial statements at that date.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6. On October 15, 2015, the Company amended its Certificate of Incorporation and amended and restated its Bylaws to change its name from Selectica, Inc. to Determine, Inc., which became effective immediately. The Company’s common stock began trading under the ticker symbol “DTRM” on October 19, 2015.</t>
  </si>
  <si>
    <t>Note 2 - Summary of Significant Accounting Policies</t>
  </si>
  <si>
    <t>Significant Accounting Policies [Text Block]</t>
  </si>
  <si>
    <t>2. Summary of Significant Accounting Policies There have been no significant changes to the Company’s accounting policies since it filed its audited consolidated financial statements in its Annual Report on Form 10-K for the year ended March 31, 2016. 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loss (income) attributable to non-controlling interest in the condensed consolidated statements of operations and comprehensive loss. Additionally, certain prior period amounts have been reclassified to conform to the current year presentation on the condensed consolidated financial statements. The reclassification of the prior period amounts were not material to the previously reported condensed consolidated financial statements. Liquidity The Company has incurred significant historical losses and negative cash flows from operations and has an accumulated deficit of $308 million at September 30, 2016. Until the Company can generate significant cash from operations, its ability to continue as a going concern is dependent upon obtaining additional financing. Management intends to raise additional funds through equity and/or debt offerings until the Company has positive operating cash flows. There is no assurance that the Company will be successful in generating or raising funds, if necessary, to sustain its operations for twelve months or beyond. Should the Company be unable to generate funds or obtain future financing, the Company may have to curtail operations by delaying development programs or relinquishing employees, which may have a material adverse effect on the Company's financial position and results of operations. The accompanying condensed consolidated financial statements do not include any adjustments that might result from the outcome of these uncertaintie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limited to, those related to the accounts receivable and allowance for doubtful accounts, fair values of financial instruments, intangible assets and goodwill, useful lives of intangible assets and property and equipment, fair values of stock-based awards, best estimate of selling price, income taxes and contingent liabilities. Actual results could differ from those estimates. 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Reimbursements, including those related to travel and out-of-pocket expenses are included in non-recurring revenues, and an equivalent amount of reimbursable expenses are included in non-recurring cost of revenues. Customer Concentrations Historically, a limited number of customers have accounted for a substantial portion of the Company’s revenues. However, during the three and six months ended September 30, 2016 and 2015, no customer accounted for 10% or more of the Company’s revenues or net accounts receivable, respectively. Geographic Information International revenues are attributable to countries based on the location of the customer. For the three and six months ended September 30, 2016 and 2015, sales to international locations were derived primarily from France, the United Kingdom, Ireland, Norway, Australia, Canada, Switzerland, Italy, Germany, Singapore, Bermuda, the Netherlands, United Arab Emirates, Denmark, China, Hong Kong, India and New Zealand. Three Months Ended Six Months Ended September 30, 2016 September 30, 2015 September 30, 2016 September 30, 2015 International revenues 26 % 18 % 28 % 14 % Domestic revenues 74 % 82 % 72 % 86 % Total revenues 100 % 100 % 100 % 100 % As of September 30, 2016 and March 31, 2016, the Company held long-lived assets outside of the United States with a net book value of approximately $6,000 and $13,000, respectively. These assets were located in Odessa, Ukraine. Recent Accounting Pronouncements In October 2016, the Financial Accounting Standards Board (the “FASB”) issued Accounting Standards Update (“ASU”) 2016-16, Accounting for Income Taxes (Topic 740): Intra-Entity Asset Transfers of Assets Other than Inventory In August 2016, the FASB issued ASU No. 2016-15, Statement of Cash Flows (Topic 230): Classification of Certain Cash Receipts and Cash Payments (Topic 230), In April 2016, the FASB issued ASU 2016-10, Revenue from Contracts with Customers (Topic 606 ): Identifying Performance Obligations and Licensing . for annual reporting periods beginning after December 15, 2017 and interim periods within that year. Early application is permitted only as of annual reporting periods beginning after December 15, 2016 and interim periods with that year. The Company is evaluating the impact of the adoption of the new guidance on its consolidated financial statements. In March 2016, the FASB issued ASU 2016-09, Compensation -Stock Compensation (Topic 718): Improvements to Employee Share-Based Payment Accounting. In April 2015,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Presentation and Subsequent Measurement of Debt Issuance Costs Associated with Line-of-Credit Arrangements. In February 2015, the FASB issued ASU 2015-02, Consolidation (Subtopic 810) Amendments to the Consolidation Analysis The Company has reviewed other new accounting pronouncements that were issued as of September 30, 2016 and does not believe that these pronouncements are applicable to the Company, or that they will have a material impact on its financial position or results of operations.</t>
  </si>
  <si>
    <t>Note 3 - Goodwill and Other Intangible Assets</t>
  </si>
  <si>
    <t>Goodwill and Intangible Assets Disclosure [Text Block]</t>
  </si>
  <si>
    <t>3. Goodwill and Other Intangible Assets The following is a summary of goodwill (in thousands): Balance at March 31, 2016 $ 14,490 Goodwill acquired - Balance at September 30, 2016 $ 14,490 The following is a summary of other intangible assets, net (in thousands): September 30, 2016 Gross Carrying Amount Accumulated Amortization Net Carrying Value Acquired developed technology $ 5,034 $ 1,874 $ 3,160 Customer relationships 5,853 2,069 3,784 $ 10,887 $ 3,943 $ 6,944 March 31, 2016 Gross Carrying Amount Accumulated Amortization Net Carrying Value Acquired developed technology $ 5,034 $ 1,367 $ 3,667 Customer relationships 5,853 1,509 4,344 $ 10,887 $ 2,876 $ 8,011 Acquired developed technology and customer relationships are being amortized on a straight-line basis and have weighted-average remaining useful lives of 3.49 years and 3.64 years, respectively, as of September 30, 2016. Amortization expense was $0.5 million for both the three months ended September 30, 2016 and 2015, and $1.1 million and $0.6 million for the six months ended September 30, 2016 and 2015, respectively.</t>
  </si>
  <si>
    <t>Note 4 - Property and Equipment, Net</t>
  </si>
  <si>
    <t>Property, Plant and Equipment Disclosure [Text Block]</t>
  </si>
  <si>
    <t>4. Property and Equipment, net Property and equipment, net consist of the following: September 30, March 31, 2016 2016 (in thousands) Computers and software $ 360 $ 360 Furniture and equipment 287 282 Leasehold improvements 59 36 706 678 Less: accumulated depreciation (595 ) (542 ) Total property and equipment, net $ 111 $ 136 Depreciation expense was approximately $0.02 million and $0.05 million during the three months ended September 30, 2016 and 2015, respectively, and $0.05 million and $0.1 million during the six months ended September 30, 2016 and 2015, respectively.</t>
  </si>
  <si>
    <t>Note 5 - Capitalized Software Development Costs</t>
  </si>
  <si>
    <t>Research, Development, and Computer Software Disclosure [Text Block]</t>
  </si>
  <si>
    <t>5. 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The Company capitalized $0.4 million and $0.5 million of research and development costs during the three months ended September 30, 2016 and 2015, respectively, and $0.8 million during both the six months ended September 30, 2016 and 2015. Capitalized software is amortized once the product is ready for its intended use, using the straight-line method over the estimated useful lives of the assets, which is three years. Amortization expense is included in the product cost of revenue and was $0.3 million and $0.01 million during the three months ended September 30, 2016 and 2015, respectively, and $0.5 million and $0.1 million during the six months ended September 30, 2016 and 2015, respectively. The unamortized balance of capitalized software was $1.9 million and $1.7 million as of September 30, 2016 and March 31, 2016, respectively. Management continues to evaluate the capitalized software development costs across all product lines and did not identify any indicators which required impairment to be recorded during the six months ended September 30, 2016 or 2015.</t>
  </si>
  <si>
    <t>Note 6 - Convertible Preferred Stock</t>
  </si>
  <si>
    <t>Private Placement Funding With Redeemable Convertible Preferred Stock And Warrants [Text Block]</t>
  </si>
  <si>
    <t>6. Convertible Preferred Stock In February 2015, pursuant to the terms of a Purchase Agreement between the Company and certain institutional funds and other accredited investors, the Company sold and issued 118,829 shares of Series F Convertible Preferred Stock (the “Series F Stock”), as described in the notes to the consolidated financial statements of the Company’s Annual Report on Form 10-K for the year ended March 31, 2016. On May 5, 2015, following approval by the Company’s stockholders, each whole share of Series F Stock converted automatically into ten shares of common stock. The Company recognized accretion related to the Series F Stock through the conversion date during the three months ended June 30, 2015.</t>
  </si>
  <si>
    <t>Note 7 - COFACE Loan</t>
  </si>
  <si>
    <t>Long-term Debt [Text Block]</t>
  </si>
  <si>
    <t>7. COFACE Loan In December 2009, the Company signed a stated guaranteed insurance contract with the insurance company COFACE in order to protect the Company against the financial risks of its commercial development in the United States. As part of the contract, COFACE financed part of the expenses in the United States, with the amounts to be amortized in subsequent years. As of September 30, 2016 and March 31, 2016, the amount still to be repaid was $0.3 million and $0.4 million, respectively.</t>
  </si>
  <si>
    <t>Note 8 - Equity</t>
  </si>
  <si>
    <t>Stockholders' Equity Note Disclosure [Text Block]</t>
  </si>
  <si>
    <t>8 . Equity Equity Incentive Program The Company’s equity incentive program is a broad-based, retention program comprised of stock options, restricted stock units and an employee stock purchase plan (“ESPP”) designed to align stockholder and employee interests. For a description of the Company’s equity plans, see the notes to consolidated financial statements contained in the Company’s Annual Report on Form 10-K for the year ended March 31, 2016. The Company granted the following stock options and restricted units during the three and six months ended September 30, 2016: Three Months Ended Six Months Ended September 30, 2016 September 30, 2015 September 30, 2016 September 30, 2015 (in thousands) (in thousands) Stock Options 1,608 802 1,608 1,069 Restricted Stock Units 38 52 38 138 Total Granted 1,646 854 1,646 1,207 Valuation Assumptions For the three and six months ended September 30, 2016 and 2015, the Company calculated the fair value of its employee stock options at the date of grant with the following weighted average assumptions: Period Ended September 30, 2016 Three Months Six Months Risk-free interest rate 1.19 % 1.19 % Dividend yield 0 % 0 % Expected volatility 51.92 % 51.92 % Expected term in years 6.08 6.08 Weighted average fair value at grant date $ 0.88 $ 0.88 Period Ended September 30, 2015 Three Months Six Months Risk-free interest rate 1.73 % 1.77 % Dividend yield 0 % 0 % Expected volatility 49.49 % 49.74 % Expected term in years 6.05 6.05 Weighted average fair value at grant date $ 2.07 $ 2.32 The following tables summarize activity under the equity incentive plans for the three months ended September 30, 2016: Options Outstanding Restricted Stock Units Outstanding Number of shares (in th ousands) Weighted average exercise price Number of shares (in thousands) Weighted average fair value Outstanding at July 1, 2016 2,748 $ 4.02 197 $ 5.31 Granted 1,608 $ 1.63 38 1.80 Exercised/Released - $ - (50 ) $ 4.66 Cancelled (58 ) $ 4.64 (4 ) $ 5.80 Outstanding at September 30, 2016 4,298 $ 3.12 181 $ 4.74 Vested and expected to vest 3,808 $ 3.21 Shares Available for Grant (in thousands) Balance at July 1, 2016 107 Options: Granted from approved plans (1,608 ) Shares added to the plan 2,508 Cancelled 29 Restricted Stock Units: Granted (38 ) Balance at September 30, 2016 998 The weighted average remaining contractual term for exercisable options is 7.79 years. The intrinsic value is calculated as the difference between the market value as of September 30, 2016 and the exercise price of the shares. The market value of the Company’s common stock as of September 30, 2016 was $1.70 as reported by the NASDAQ Capital Market. The aggregate intrinsic value of stock options outstanding at September 30, 2016 and 2015 was $0 and $6,300, respectively. The aggregate intrinsic value of restricted stock units outstanding at September 30, 2016 and 2015 was $0.3 million and $1.1 million, respectively. The options outstanding and exercisable at September 30, 2016 were in the following exercise price ranges: Options Outstanding Options Vested Range of Exercise Prices per share Number of Shares (in thousands) Weighted- Average Remaining Contractual Life (in years) Number of Shares (in thousands) Weighted-Average Exercise Price per Share $1.35 - $1.35 114 9.71 - $ - $1.64 - $1.64 2,000 9.40 - $ - $1.74 - $3.24 521 9.23 63 $ 3.20 $3.34 - $3.99 160 8.95 29 $ 3.96 $4.32 - $4.32 672 8.78 199 $ 4.32 $5.18 - $6.61 771 7.81 429 $ 6.24 $6.83 - $7.20 55 6.94 55 $ 6.86 $11.40 - $11.40 4 1.89 5 $ 11.40 $18.90 - $18.90 1 1.12 1 $ 18.90 $1.35 - $18.90 4,298 8.95 781 $ 5.50 The effect of recording stock-based compensation expense (including expense related to the ESPP discussed below) for each of the periods presented was as follows (in thousands): Three Months Ended Six Months Ended September 30, 2016 September 30, 2015 September 30, 2016 September 30, 2015 Cost of revenues $ 65 $ 107 $ 125 $ 174 Research and development 61 85 115 128 Sales and marketing 189 238 352 501 General and administrative 393 206 645 410 Impact on net loss $ 708 $ 636 $ 1,237 $ 1,213 Upon the departure of our CEO in June 2015, a nominal amount of previously recognized stock-based compensation expense was reversed due to the forfeiture of stock option grants. As of September 30, 2016, the unrecorded stock-based compensation balance related to stock options and restricted stock units outstanding excluding estimated forfeitures was $4.2 million and $0.9 million, respectively, and will be recognized over an estimated weighted average amortization period of 3.01 years for stock options and 1.87 years for restricted stock units. The amortization period is based on the expected remaining vesting term of the options and restricted stock units. 1999 Employee Stock Purchase Plan (“ESPP”) 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three months ended September 30, 2016 and 2015 was approximately $20,000 and $18,700, respectively, and approximately $49,000 and $33,700 for the six months ended September 30, 2016 and 2015, respectively. During the six months ended September 30, 2016 and 2015, there were 46,604 and 24,115 shares issued under the ESPP.</t>
  </si>
  <si>
    <t>Note 9 - Computation of Basic and Diluted Net Loss Per Share</t>
  </si>
  <si>
    <t>Earnings Per Share [Text Block]</t>
  </si>
  <si>
    <t xml:space="preserve">9 . Computation of Basic and Diluted Net Loss per Share Basic and diluted net loss per share ha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Three Months Ended Six Months Ended September 30, 2016 September 30, 2015 September 30, 2016 September 30, 2015 (in thousands) (in thousands) Options - - - 4 Unvested restricted stock units 24 18 23 30 Warrants 2,262 2,262 2,262 2,262 Total common stock equivalents excluded from diluted net loss per common share 2,286 2,280 2,285 2,296 </t>
  </si>
  <si>
    <t>Note 10 - Restructuring</t>
  </si>
  <si>
    <t>Restructuring and Related Activities Disclosure [Text Block]</t>
  </si>
  <si>
    <t>10. Restructuring The following is a summary of restructuring accrual (in thousands): Balance at March 31, 2016 403 Payment of costs (403 ) Balance at September 30, 2016 $ - Restructuring expenses consisted of employee severance costs and other contract termination costs incurred to improve the Company’s cost structure prospectively. As part of the process of consolidating companies and moving forward with its unified platform strategy, the Company evaluated its operations for duplication of efforts and work not in full alignment with its strategy which resulted in the elimination of eleven positions. These positions were primarily executives and included a direct report to the CEO. The Company incurred these expenses in the fiscal year ended March 31, 2016, and all payments were made during the three months ended June 30, 2016.</t>
  </si>
  <si>
    <t>Note 11 - Operating Lease Commitments</t>
  </si>
  <si>
    <t>Leases of Lessee Disclosure [Text Block]</t>
  </si>
  <si>
    <t>11 . Operating Lease Commitments In connection with the acquisition of Iasta, we assumed a lease for an office in Carmel, Indiana, which expired May 31, 2016. On April 7, 2016, the Company entered into a Lease Agreement with Atapco Carmel, Inc. for approximately 8,795 square feet of office space in a building located at 615 West Carmel Drive, Suite 100 in Carmel, Indiana. The term of the lease runs for approximately 51 months and provides for monthly rent payments of $11,727 per month for the first year of the term of the lease (with three of the months of the first-year term provided rent free), subject to annual adjustment thereafter. In connection with the relocation of its headquarters to Carmel, Indiana, on July 22, 2016, the Company entered into a Second Amendment to Lease with 2121 SEC TT, LLC (formerly SKBGS I, L.L.C.) to terminate its lease obligation at the San Mateo, California location as of July 31, 2016. The Company paid a one-time early termination fee equal to three months’ rent which was partially offset by the security deposit refund due. Rental expenses for office space were approximately $0.2 million for both the three months ended September 30, 2016 and 2015, and approximately $0.4 million and $0.3 million for the six months ended September 30, 2016 and 2015, respectively.</t>
  </si>
  <si>
    <t>Note 12 - Litigation and Contingencies</t>
  </si>
  <si>
    <t>Legal Matters and Contingencies [Text Block]</t>
  </si>
  <si>
    <t>1 2 .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In March 2015, a minority stockholder of b-pack Services SA, a French subsidiary of Determine SAS, which was acquired when the Company acquired b-pack SAS, initiated litigation in the Nanterre Commercial Court against b-pack SAS and its founders claiming indemnification rights for his contribution to the business of b-pack Services SA and seeking monetary damages and other relief. The Nanterre Commercial Court declined jurisdiction and sent the matter to the Tribunal de Grande Instance of Nanterre, where it is currently pending. In July 2015, the same minority shareholder also initiated litigation in the Paris Commercial Court against Determine SAS to contest the merger between b-pack SAS and Selectica France SAS, which is also pending, and seeking monetary damages and other relief. The Company believes the lawsuits are without merit and intends to defend against them vigorously. The Company did not record any provision as of September 30, 2016. In November 2015, the Company settled outstanding litigation based upon claims the Company alleged against some of its former employees and a competitor relating to the Company’s intellectual property. In April 2016, such competitor paid the Company the remaining settlement amount of $0.6 million which is reflected in general and administrative expenses on the condensed consolidated statements of operations and comprehensive loss for the six months ended September 30, 2016. Warranties and Indemnifications The Company’s products are generally warranted to perform substantially in accordance with the functional specifications set forth in the associated product documentation for a period of at least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September 30, 2016 or March 31, 2016. To date, the Company has not refunded any amounts in relation to the warranty. 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September 30, 2016 or March 31, 2016.</t>
  </si>
  <si>
    <t>Note 13 - Credit Facility and Convertible Notes</t>
  </si>
  <si>
    <t>Debt Disclosure [Text Block]</t>
  </si>
  <si>
    <t>1 3 . Credit Facility and Convertible Notes The Company maintains financing facilities and convertible note purchase agreements. For a description of the Company’s debt financing, see the notes to consolidated financial statements contained in the Company’s Annual Report on Form 10-K for the year ended March 31, 2016. On April 20, 2016, the Company and its wholly owned subsidiary, Determine Sourcing, Inc., entered into Amendment Number Seven to the Amended and Restated Business Financing Agreement with Western Alliance Bank, an Arizona corporation, as successor in interest to Bridge Bank, National Association. The Amendment extended the maturity date of the underlying credit facility to April 20, 2018. In order to satisfy certain conditions for Western Alliance Bank to enter into the Amendment, on April 22, 2016, Lloyd I. Miller, III, the Company’s largest stockholder, and his affiliates MILFAM II, L.P. and Alliance Semiconductor Corporation (“ALSC”), a Delaware corporation, each entered into an Amended and Restated Limited Guaranty with Western Alliance. The Amended Guaranties extended the term of the limited guaranties entered into by Mr. Miller and MILFAM with Western Alliance on March 11, 2015, and the limited guaranty entered into by ALSC with Western Alliance on February 3, 2016, to April 20, 2018. On April 22, 2016, the Company and the Guarantors entered into a Second Amendment to 2015 Guaranty Fee Agreement and Amendment to 2016 Guaranty Fee Agreement (the “Fee Amendment”), which (i) further amended the Guaranty Fee Agreement, dated March 11, 2015, entered into by the Company, Mr. Miller and MILFAM and (ii) amended the Guaranty Fee Agreement, dated February 3, 2016, entered into by the Company and ALSC. Pursuant to the Fee Amendment, the term of the 2015 Fee Agreement and the 2016 Fee Agreement were extended to April 20, 2018. As a condition for extending the term of the Amended Guaranties as described above, the Company agreed to pay an additional cash fee of $76,000 to Mr. Miller and MILFAM, payable by the Company within five business days following the termination or expiration of the Amended Guaranties, and also agreed to pay certain fees and expenses of the Guarantors related to the Amended Guaranties. As of September 30, 2016 and March 31, 2016, the Company owed $10.9 million and $9.0 million, respectively, under the Credit Facility, and $1.1 million and $3.0 million was available for future borrowings, respectively. The Company’s Credit Facility with Western Alliance contains certain financial covenants that require, among other things, the maintenance of an asset coverage ratio of not less than 2:00 to 1:00 at the end of each month. As of September 30, 2016, the Company met all the requirements and was in compliance.</t>
  </si>
  <si>
    <t>Note 14 - Income Taxes</t>
  </si>
  <si>
    <t>Income Tax Disclosure [Text Block]</t>
  </si>
  <si>
    <t xml:space="preserve">1 4 . Income Taxes The provision for income taxes is based upon loss before income taxes as follows (in thousands): Three Months Ended September 30, 2016 Six Months Ended September 30, 2016 Domestic pre-tax loss $ (2,295 ) $ (4,129 ) Foreign pre-tax loss (939 ) (1,517 ) Total pre-tax loss $ (3,234 ) $ (5,646 ) The components of the provision for (benefit from) income taxes are as follows (in thousands): Three Months Ended September 30, 2016 Six Months Ended September 30, 2016 US $ - $ 3 Foreign (38 ) (111 ) Total benefit from provision for income taxes $ (38 ) $ (108 ) The Company accounts for its income taxes in accordance with ASC 740, Income Taxes. ASC 740 clarifies the accounting for uncertainty in income taxes and prescribes a recognition threshold, measurement attribute for the financial statement recognition and measurement of a tax position taken, or expected to be taken, in a tax return. Under ASC 740, the Company is required to recognize in the financial statements the impact of a tax position, if that position is more likely than not of being sustained on audit, based on the technical merits of the position. ASC 740 also provides guidance on derecognition, classification, interest and penalties, accounting in interim periods and disclosure. The Company policy is to record interest and penalties related to unrecognized tax benefits in income tax expense. At September 30, 2016, there was no material increase in the liability for unrecognized tax benefits nor any accrued interest and penalties related to uncertain tax positions. In addition, at September 30, 2016, the Company had approximately $1.4 million of unrecognized tax benefits which was netted against deferred tax assets with a full valuation allowance. If these amounts are recognized, there will be no effect on the Company’s effective tax rate due to the full valuation allowance. The Company’s Federal, state and foreign tax returns may be subject to examination by the tax authorities for fiscal year ended from 1998 to 2015 due to net operating losses and tax carryforwards unutilized from such years. </t>
  </si>
  <si>
    <t>Note 15 - Related Party Transactions</t>
  </si>
  <si>
    <t>Related Party Transactions Disclosure [Text Block]</t>
  </si>
  <si>
    <t>15. Related Party Transactions Determine SAS and b-pack Services rent their offices from SCI Donapierre, the company controlled by two of the Company ’</t>
  </si>
  <si>
    <t>Significant Accounting Policies (Policies)</t>
  </si>
  <si>
    <t>Accounting Policies [Abstract]</t>
  </si>
  <si>
    <t>Basis of Accounting, Policy [Policy Text Block]</t>
  </si>
  <si>
    <t>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income attributable to non-controlling interest in the condensed consolidated statements of operations and comprehensive loss. Additionally, certain prior period amounts have been reclassified to conform to the current year presentation on the condensed consolidated financial statements. The reclassification of the prior period amounts were not material to the previously reported condensed consolidated financial statements.</t>
  </si>
  <si>
    <t>Liquidity Disclosure [Policy Text Block]</t>
  </si>
  <si>
    <t>Liquidity The Company has incurred significant historical losses and negative cash flows from operations and has an accumulated deficit of $308 million at September 30, 2016. Until the Company can generate significant cash from operations, its ability to continue as a going concern is dependent upon obtaining additional financing. Management intends to raise additional funds through equity and/or debt offerings until the Company has positive operating cash flows. There is no assurance that the Company will be successful in generating or raising funds, if necessary, to sustain its operations for twelve months or beyond. Should the Company be unable to generate funds or obtain future financing, the Company may have to curtail operations by delaying development programs or relinquishing employees, which may have a material adverse effect on the Company's financial position and results of operations. The accompanying condensed consolidated financial statements do not include any adjustments that might result from the outcome of these uncertainties.</t>
  </si>
  <si>
    <t>Use of Estimates, Policy [Policy Text Block]</t>
  </si>
  <si>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limited to, those related to the accounts receivable and allowance for doubtful accounts, fair values of financial instruments, intangible assets and goodwill, useful lives of intangible assets and property and equipment, fair values of stock-based awards, best estimate of selling price, income taxes and contingent liabilities. Actual results could differ from those estimates. </t>
  </si>
  <si>
    <t>Revenue Recognition, Policy [Policy Text Block]</t>
  </si>
  <si>
    <t>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Reimbursements, including those related to travel and out-of-pocket expenses are included in non-recurring revenues, and an equivalent amount of reimbursable expenses are included in non-recurring cost of revenues.</t>
  </si>
  <si>
    <t>Customer Concentration Risk, Policy [Policy Text Block]</t>
  </si>
  <si>
    <t xml:space="preserve">Customer Concentrations Historically, a limited number of customers have accounted for a substantial portion of the Company’s revenues. However, during the three and six months ended September 30, 2016 and 2015, no customer accounted for 10% or more of the Company’s revenues or net accounts receivable, respectively. </t>
  </si>
  <si>
    <t>Geographic Information, Policy [Policy Text Block]</t>
  </si>
  <si>
    <t>Geographic Information International revenues are attributable to countries based on the location of the customer. For the three and six months ended September 30, 2016 and 2015, sales to international locations were derived primarily from France, the United Kingdom, Ireland, Norway, Australia, Canada, Switzerland, Italy, Germany, Singapore, Bermuda, the Netherlands, United Arab Emirates, Denmark, China, Hong Kong, India and New Zealand. Three Months Ended Six Months Ended September 30, 2016 September 30, 2015 September 30, 2016 September 30, 2015 International revenues 26 % 18 % 28 % 14 % Domestic revenues 74 % 82 % 72 % 86 % Total revenues 100 % 100 % 100 % 100 % As of September 30, 2016 and March 31, 2016, the Company held long-lived assets outside of the United States with a net book value of approximately $6,000 and $13,000, respectively. These assets were located in Odessa, Ukraine.</t>
  </si>
  <si>
    <t>New Accounting Pronouncements, Policy [Policy Text Block]</t>
  </si>
  <si>
    <t>Recent Accounting Pronouncements In October 2016, the Financial Accounting Standards Board (the “FASB”) issued Accounting Standards Update (“ASU”) 2016-16, Accounting for Income Taxes (Topic 740): Intra-Entity Asset Transfers of Assets Other than Inventory In August 2016, the FASB issued ASU No. 2016-15, Statement of Cash Flows (Topic 230): Classification of Certain Cash Receipts and Cash Payments (Topic 230), In April 2016, the FASB issued ASU 2016-10, Revenue from Contracts with Customers (Topic 606 ): Identifying Performance Obligations and Licensing . for annual reporting periods beginning after December 15, 2017 and interim periods within that year. Early application is permitted only as of annual reporting periods beginning after December 15, 2016 and interim periods with that year. The Company is evaluating the impact of the adoption of the new guidance on its consolidated financial statements. In March 2016, the FASB issued ASU 2016-09, Compensation -Stock Compensation (Topic 718): Improvements to Employee Share-Based Payment Accounting. In April 2015, the FASB issued ASU 2015-05, Intangibles−Goodwill and Other−Internal-use Software (Subtopic 350-40): Customer’s Accounting for Fees Paid in a Cloud Computing Arrangement, In April 2015, the FASB issued ASU 2015-03, Interest—Imputation of Interest (Subtopic 835-30): Simplifying the Presentation of Debt Issuance Costs Presentation and Subsequent Measurement of Debt Issuance Costs Associated with Line-of-Credit Arrangements. In February 2015, the FASB issued ASU 2015-02, Consolidation (Subtopic 810) Amendments to the Consolidation Analysis The Company has reviewed other new accounting pronouncements that were issued as of September 30, 2016 and does not believe that these pronouncements are applicable to the Company, or that they will have a material impact on its financial position or results of operations.</t>
  </si>
  <si>
    <t>Note 2 - Summary of Significant Accounting Policies (Tables)</t>
  </si>
  <si>
    <t>Notes Tables</t>
  </si>
  <si>
    <t>Revenue from External Customers by Geographic Areas [Table Text Block]</t>
  </si>
  <si>
    <t xml:space="preserve"> Three Months Ended Six Months Ended September 30, 2016 September 30, 2015 September 30, 2016 September 30, 2015 International revenues 26 % 18 % 28 % 14 % Domestic revenues 74 % 82 % 72 % 86 % Total revenues 100 % 100 % 100 % 100 %</t>
  </si>
  <si>
    <t>Note 3 - Goodwill and Other Intangible Assets (Tables)</t>
  </si>
  <si>
    <t>Schedule of Goodwill [Table Text Block]</t>
  </si>
  <si>
    <t xml:space="preserve"> Balance at March 31, 2016 $ 14,490 Goodwill acquired - Balance at September 30, 2016 $ 14,490 </t>
  </si>
  <si>
    <t>Schedule of Finite-Lived Intangible Assets [Table Text Block]</t>
  </si>
  <si>
    <t xml:space="preserve"> September 30, 2016 Gross Carrying Amount Accumulated Amortization Net Carrying Value Acquired developed technology $ 5,034 $ 1,874 $ 3,160 Customer relationships 5,853 2,069 3,784 $ 10,887 $ 3,943 $ 6,944 March 31, 2016 Gross Carrying Amount Accumulated Amortization Net Carrying Value Acquired developed technology $ 5,034 $ 1,367 $ 3,667 Customer relationships 5,853 1,509 4,344 $ 10,887 $ 2,876 $ 8,011 </t>
  </si>
  <si>
    <t>Note 4 - Property and Equipment, Net (Tables)</t>
  </si>
  <si>
    <t>Property, Plant and Equipment [Table Text Block]</t>
  </si>
  <si>
    <t xml:space="preserve"> September 30, March 31, 2016 2016 (in thousands) Computers and software $ 360 $ 360 Furniture and equipment 287 282 Leasehold improvements 59 36 706 678 Less: accumulated depreciation (595 ) (542 ) Total property and equipment, net $ 111 $ 136 </t>
  </si>
  <si>
    <t>Note 8 - Equity (Tables)</t>
  </si>
  <si>
    <t>Share-based Compensation Arrangement by Share-based Payment Award, Grants in Period [Table Text Block]</t>
  </si>
  <si>
    <t xml:space="preserve"> Three Months Ended Six Months Ended September 30, 2016 September 30, 2015 September 30, 2016 September 30, 2015 (in thousands) (in thousands) Stock Options 1,608 802 1,608 1,069 Restricted Stock Units 38 52 38 138 Total Granted 1,646 854 1,646 1,207 </t>
  </si>
  <si>
    <t>Schedule of Share-based Payment Award, Stock Options, Valuation Assumptions [Table Text Block]</t>
  </si>
  <si>
    <t xml:space="preserve"> Period Ended September 30, 2016 Three Months Six Months Risk-free interest rate 1.19 % 1.19 % Dividend yield 0 % 0 % Expected volatility 51.92 % 51.92 % Expected term in years 6.08 6.08 Weighted average fair value at grant date $ 0.88 $ 0.88 Period Ended September 30, 2015 Three Months Six Months Risk-free interest rate 1.73 % 1.77 % Dividend yield 0 % 0 % Expected volatility 49.49 % 49.74 % Expected term in years 6.05 6.05 Weighted average fair value at grant date $ 2.07 $ 2.32 </t>
  </si>
  <si>
    <t>Schedule of Share-based Compensation, Activity [Table Text Block]</t>
  </si>
  <si>
    <t xml:space="preserve"> Options Outstanding Restricted Stock Units Outstanding Number of shares (in th ousands) Weighted average exercise price Number of shares (in thousands) Weighted average fair value Outstanding at July 1, 2016 2,748 $ 4.02 197 $ 5.31 Granted 1,608 $ 1.63 38 1.80 Exercised/Released - $ - (50 ) $ 4.66 Cancelled (58 ) $ 4.64 (4 ) $ 5.80 Outstanding at September 30, 2016 4,298 $ 3.12 181 $ 4.74 Vested and expected to vest 3,808 $ 3.21 </t>
  </si>
  <si>
    <t>Schedule of Share-based Compensation, Shares Available for Grant [Table Text Block]</t>
  </si>
  <si>
    <t xml:space="preserve"> Shares Available for Grant (in thousands) Balance at July 1, 2016 107 Options: Granted from approved plans (1,608 ) Shares added to the plan 2,508 Cancelled 29 Restricted Stock Units: Granted (38 ) Balance at September 30, 2016 998 </t>
  </si>
  <si>
    <t>Schedule of Share-based Compensation, Shares Authorized under Stock Option Plans, by Exercise Price Range [Table Text Block]</t>
  </si>
  <si>
    <t xml:space="preserve"> Options Outstanding Options Vested Range of Exercise Prices per share Number of Shares (in thousands) Weighted- Average Remaining Contractual Life (in years) Number of Shares (in thousands) Weighted-Average Exercise Price per Share $1.35 - $1.35 114 9.71 - $ - $1.64 - $1.64 2,000 9.40 - $ - $1.74 - $3.24 521 9.23 63 $ 3.20 $3.34 - $3.99 160 8.95 29 $ 3.96 $4.32 - $4.32 672 8.78 199 $ 4.32 $5.18 - $6.61 771 7.81 429 $ 6.24 $6.83 - $7.20 55 6.94 55 $ 6.86 $11.40 - $11.40 4 1.89 5 $ 11.40 $18.90 - $18.90 1 1.12 1 $ 18.90 $1.35 - $18.90 4,298 8.95 781 $ 5.50 </t>
  </si>
  <si>
    <t>Schedule of Employee Service Share-based Compensation, Allocation of Recognized Period Costs [Table Text Block]</t>
  </si>
  <si>
    <t xml:space="preserve"> Three Months Ended Six Months Ended September 30, 2016 September 30, 2015 September 30, 2016 September 30, 2015 Cost of revenues $ 65 $ 107 $ 125 $ 174 Research and development 61 85 115 128 Sales and marketing 189 238 352 501 General and administrative 393 206 645 410 Impact on net loss $ 708 $ 636 $ 1,237 $ 1,213 </t>
  </si>
  <si>
    <t>Note 9 - Computation of Basic and Diluted Net Loss Per Share (Tables)</t>
  </si>
  <si>
    <t>Schedule of Antidilutive Securities Excluded from Computation of Earnings Per Share [Table Text Block]</t>
  </si>
  <si>
    <t xml:space="preserve"> Three Months Ended Six Months Ended September 30, 2016 September 30, 2015 September 30, 2016 September 30, 2015 (in thousands) (in thousands) Options - - - 4 Unvested restricted stock units 24 18 23 30 Warrants 2,262 2,262 2,262 2,262 Total common stock equivalents excluded from diluted net loss per common share 2,286 2,280 2,285 2,296 </t>
  </si>
  <si>
    <t>Note 10 - Restructuring (Tables)</t>
  </si>
  <si>
    <t>Schedule of Restructuring Reserve by Type of Cost [Table Text Block]</t>
  </si>
  <si>
    <t xml:space="preserve"> Balance at March 31, 2016 403 Payment of costs (403 ) Balance at September 30, 2016 $ - </t>
  </si>
  <si>
    <t>Note 14 - Income Taxes (Tables)</t>
  </si>
  <si>
    <t>Schedule of Income before Income Tax, Domestic and Foreign [Table Text Block]</t>
  </si>
  <si>
    <t xml:space="preserve"> Three Months Ended September 30, 2016 Six Months Ended September 30, 2016 Domestic pre-tax loss $ (2,295 ) $ (4,129 ) Foreign pre-tax loss (939 ) (1,517 ) Total pre-tax loss $ (3,234 ) $ (5,646 )</t>
  </si>
  <si>
    <t>Schedule of Components of Income Tax Expense (Benefit) [Table Text Block]</t>
  </si>
  <si>
    <t xml:space="preserve"> Three Months Ended September 30, 2016 Six Months Ended September 30, 2016 US $ - $ 3 Foreign (38 ) (111 ) Total benefit from provision for income taxes $ (38 ) $ (108 )</t>
  </si>
  <si>
    <t>Note 2 - Summary of Significant Accounting Policies (Details Textual) - USD ($)</t>
  </si>
  <si>
    <t>UKRAINE</t>
  </si>
  <si>
    <t>Long-Lived Assets</t>
  </si>
  <si>
    <t>Retained Earnings (Accumulated Deficit)</t>
  </si>
  <si>
    <t>Note 2 - Summary of Significant Accounting Policies - Percentage of Revenues by Geographic Area (Details) - Geographic Concentration Risk [Member] - Sales Revenue, Net [Member]</t>
  </si>
  <si>
    <t>Geographic Distribution, Foreign [Member]</t>
  </si>
  <si>
    <t>Revenues as a percentage</t>
  </si>
  <si>
    <t>26.00%</t>
  </si>
  <si>
    <t>18.00%</t>
  </si>
  <si>
    <t>28.00%</t>
  </si>
  <si>
    <t>14.00%</t>
  </si>
  <si>
    <t>Geographic Distribution, Domestic [Member]</t>
  </si>
  <si>
    <t>74.00%</t>
  </si>
  <si>
    <t>82.00%</t>
  </si>
  <si>
    <t>72.00%</t>
  </si>
  <si>
    <t>86.00%</t>
  </si>
  <si>
    <t>100.00%</t>
  </si>
  <si>
    <t>Note 3 - Goodwill and Other Intangible Assets (Details Textual) - USD ($) $ in Millions</t>
  </si>
  <si>
    <t>Developed Technology Rights [Member]</t>
  </si>
  <si>
    <t>Acquired Finite-lived Intangible Assets, Weighted Average Useful Life</t>
  </si>
  <si>
    <t>3 years 178 days</t>
  </si>
  <si>
    <t>Customer Relationships [Member]</t>
  </si>
  <si>
    <t>3 years 233 days</t>
  </si>
  <si>
    <t>Amortization of Intangible Assets</t>
  </si>
  <si>
    <t>Note 3 - Goodwill and Other Intangible Assets - Summary of Goodwill (Details) $ in Thousands</t>
  </si>
  <si>
    <t>Sep. 30, 2016USD ($)</t>
  </si>
  <si>
    <t>Balance</t>
  </si>
  <si>
    <t>Goodwill acquired</t>
  </si>
  <si>
    <t>Note 3 - Goodwill and Other Intangible Assets - Summary of Intangible Assets Subject to Amortization (Details) - USD ($) $ in Thousands</t>
  </si>
  <si>
    <t>Gross Carrying Amount</t>
  </si>
  <si>
    <t>Accumulated Amortization</t>
  </si>
  <si>
    <t>Net Carrying Value</t>
  </si>
  <si>
    <t>Note 4 - Property and Equipment, Net (Details Textual) - USD ($) $ in Thousands</t>
  </si>
  <si>
    <t>Depreciation</t>
  </si>
  <si>
    <t>Note 4 - Property and Equipment, Net - Summary of Property and Equipment (Details) - USD ($) $ in Thousands</t>
  </si>
  <si>
    <t>Computer Equipment [Member]</t>
  </si>
  <si>
    <t>Property, Plant, and Equipment, Gross</t>
  </si>
  <si>
    <t>Furniture and Equipment [Member]</t>
  </si>
  <si>
    <t>Leasehold Improvements [Member]</t>
  </si>
  <si>
    <t>Less: accumulated depreciation</t>
  </si>
  <si>
    <t>Total property and equipment, net</t>
  </si>
  <si>
    <t>Note 5 - Capitalized Software Development Costs (Details Textual) - USD ($)</t>
  </si>
  <si>
    <t>Computer Software, Intangible Asset [Member]</t>
  </si>
  <si>
    <t>Finite-Lived Intangible Asset, Useful Life</t>
  </si>
  <si>
    <t>3 years</t>
  </si>
  <si>
    <t>Capitalized Computer Software, Period Increase (Decrease)</t>
  </si>
  <si>
    <t>Capitalized Computer Software, Amortization</t>
  </si>
  <si>
    <t>Unamortized Balance of Capitalized Software</t>
  </si>
  <si>
    <t>Capitalized Computer Software, Impairments</t>
  </si>
  <si>
    <t>Note 6 - Convertible Preferred Stock (Details Textual) - Series F Convertible Preferred Stock [Member] - shares</t>
  </si>
  <si>
    <t>1 Months Ended</t>
  </si>
  <si>
    <t>Feb. 28, 2015</t>
  </si>
  <si>
    <t>May 05, 2015</t>
  </si>
  <si>
    <t>Stock Issued During Period, Shares, New Issues</t>
  </si>
  <si>
    <t>Convertible Preferred Stock, Shares Issued upon Conversion</t>
  </si>
  <si>
    <t>Note 7 - COFACE Loan (Details Textual) - USD ($) $ in Thousands</t>
  </si>
  <si>
    <t>Loans Payable, Current</t>
  </si>
  <si>
    <t>Note 8 - Equity (Details Textual) - USD ($)</t>
  </si>
  <si>
    <t>Employee Stock Purchase Plan [Member]</t>
  </si>
  <si>
    <t>Share-based Compensation Arrangement by Share-based Payment Award, Discount from Market Price, Offering Date</t>
  </si>
  <si>
    <t>85.00%</t>
  </si>
  <si>
    <t>Allocated Share-based Compensation Expense</t>
  </si>
  <si>
    <t>Restricted Stock Units (RSUs) [Member]</t>
  </si>
  <si>
    <t>Share-based Compensation Arrangement by Share-based Payment Award, Equity Instruments Other than Options, Aggregate Intrinsic Value, Outstanding</t>
  </si>
  <si>
    <t>Employee Service Share-based Compensation, Nonvested Awards, Compensation Not yet Recognized, Share-based Awards Other than Options</t>
  </si>
  <si>
    <t>Employee Service Share-based Compensation, Nonvested Awards, Compensation Cost Not yet Recognized, Period for Recognition</t>
  </si>
  <si>
    <t>1 year 317 days</t>
  </si>
  <si>
    <t>Employee Stock Option [Member]</t>
  </si>
  <si>
    <t>3 years 3 days</t>
  </si>
  <si>
    <t>Share-based Compensation Arrangement by Share-based Payment Award, Options, Exercisable, Weighted Average Remaining Contractual Term</t>
  </si>
  <si>
    <t>7 years 288 days</t>
  </si>
  <si>
    <t>Share Price</t>
  </si>
  <si>
    <t>Share-based Compensation Arrangement by Share-based Payment Award, Options, Outstanding, Intrinsic Value</t>
  </si>
  <si>
    <t>Employee Service Share-based Compensation, Nonvested Awards, Compensation Not yet Recognized, Stock Options</t>
  </si>
  <si>
    <t>Note 8 - Equity - Stock Options and Restricted Units Granted (Details) - shares shares in Thousands</t>
  </si>
  <si>
    <t>Restricted Stock Units (in shares)</t>
  </si>
  <si>
    <t>Stock Options (in shares)</t>
  </si>
  <si>
    <t>Total Granted (in shares)</t>
  </si>
  <si>
    <t>Note 8 - Equity - Valuation Assumptions of Stock Options (Details) - Employee Stock Option [Member] - $ / shares</t>
  </si>
  <si>
    <t>Risk-free interest rate</t>
  </si>
  <si>
    <t>1.19%</t>
  </si>
  <si>
    <t>1.73%</t>
  </si>
  <si>
    <t>1.77%</t>
  </si>
  <si>
    <t>Dividend yield</t>
  </si>
  <si>
    <t>0.00%</t>
  </si>
  <si>
    <t>Expected volatility</t>
  </si>
  <si>
    <t>51.92%</t>
  </si>
  <si>
    <t>49.49%</t>
  </si>
  <si>
    <t>49.74%</t>
  </si>
  <si>
    <t>Expected term in years</t>
  </si>
  <si>
    <t>6 years 29 days</t>
  </si>
  <si>
    <t>6 years 18 days</t>
  </si>
  <si>
    <t>Weighted average fair value at grant date (in dollars per share)</t>
  </si>
  <si>
    <t>Note 8 - Equity - Activity Under the Equity Incentive Plans (Details) - $ / shares shares in Thousands</t>
  </si>
  <si>
    <t>Outstanding, beginning balance (in shares)</t>
  </si>
  <si>
    <t>Outstanding, beginning balance (in dollars per share)</t>
  </si>
  <si>
    <t>Granted (in shares)</t>
  </si>
  <si>
    <t>Granted (in dollars per share)</t>
  </si>
  <si>
    <t>Exercised/Released (in shares)</t>
  </si>
  <si>
    <t>Exercised/Released (in dollars per share)</t>
  </si>
  <si>
    <t>Cancelled (in shares)</t>
  </si>
  <si>
    <t>Cancelled (in dollars per share)</t>
  </si>
  <si>
    <t>Outstanding, ending balance (in shares)</t>
  </si>
  <si>
    <t>Outstanding, ending balance (in dollars per share)</t>
  </si>
  <si>
    <t>Vested and expected to vest (in shares)</t>
  </si>
  <si>
    <t>Vested and expected to vest (in dollars per share)</t>
  </si>
  <si>
    <t>Note 8 - Equity - Summary of Shares Available for Grant (Details) - shares shares in Thousands</t>
  </si>
  <si>
    <t>Shares added to the plan (in shares)</t>
  </si>
  <si>
    <t>Beginning balance (in shares)</t>
  </si>
  <si>
    <t>Granted from approved plans (in shares)</t>
  </si>
  <si>
    <t>Ending balance (in shares)</t>
  </si>
  <si>
    <t>Note 8 - Equity - Options Outstanding and Exercisable, by Exercise Range (Details) shares in Thousands</t>
  </si>
  <si>
    <t>Sep. 30, 2016$ / sharesshares</t>
  </si>
  <si>
    <t>Range 1 [Member]</t>
  </si>
  <si>
    <t>Lower Range of Exercise Price (in dollars per share)</t>
  </si>
  <si>
    <t>Upper Range of Exercise Price (in dollars per share)</t>
  </si>
  <si>
    <t>Options Outstanding, Number of Shares (in shares) | shares</t>
  </si>
  <si>
    <t>Options Outstanding, Weighted-Average Remaining Contractual Life</t>
  </si>
  <si>
    <t>9 years 259 days</t>
  </si>
  <si>
    <t>Options Vested, Number of Shares (in shares) | shares</t>
  </si>
  <si>
    <t>Options Vested, Weighted-Average Exercise Price per Share (in dollars per share)</t>
  </si>
  <si>
    <t>Range 2 [Member]</t>
  </si>
  <si>
    <t>9 years 146 days</t>
  </si>
  <si>
    <t>Range 3 [Member]</t>
  </si>
  <si>
    <t>9 years 83 days</t>
  </si>
  <si>
    <t>Range 4 [Member]</t>
  </si>
  <si>
    <t>8 years 346 days</t>
  </si>
  <si>
    <t>Range 5 [Member]</t>
  </si>
  <si>
    <t>8 years 284 days</t>
  </si>
  <si>
    <t>Range 6 [Member]</t>
  </si>
  <si>
    <t>7 years 295 days</t>
  </si>
  <si>
    <t>Range 7 [Member]</t>
  </si>
  <si>
    <t>6 years 343 days</t>
  </si>
  <si>
    <t>Range 8 [Member]</t>
  </si>
  <si>
    <t>1 year 324 days</t>
  </si>
  <si>
    <t>Range 9 [Member]</t>
  </si>
  <si>
    <t>1 year 43 days</t>
  </si>
  <si>
    <t>Note 8 - Equity - Effect of Recording Stock-based Compensation Expense (Details) - USD ($) $ in Thousands</t>
  </si>
  <si>
    <t>Cost of Sales [Member]</t>
  </si>
  <si>
    <t>Allocated share-based compensation expense</t>
  </si>
  <si>
    <t>Research and Development Expense [Member]</t>
  </si>
  <si>
    <t>Sales and Marketing [Member]</t>
  </si>
  <si>
    <t>General and Administrative Expense [Member]</t>
  </si>
  <si>
    <t>Note 9 - Computation of Basic and Diluted Net Loss Per Share - Antidilutive Securities Excluded from the Computation of Earnings Per Share (Details) - shares shares in Thousands</t>
  </si>
  <si>
    <t>Antidilutive securities (in shares)</t>
  </si>
  <si>
    <t>Warrant [Member]</t>
  </si>
  <si>
    <t>Note 10 - Restructuring - Summary of Restructuring Accrual (Details) $ in Thousands</t>
  </si>
  <si>
    <t>Payment of costs</t>
  </si>
  <si>
    <t>Note 11 - Operating Lease Commitments (Details Textual)</t>
  </si>
  <si>
    <t>Apr. 07, 2016ft²</t>
  </si>
  <si>
    <t>Sep. 30, 2015USD ($)</t>
  </si>
  <si>
    <t>Carmel, Indiana Office Space [Member] | Iasta Inc [Member]</t>
  </si>
  <si>
    <t>Operating Leasing Area | ft²</t>
  </si>
  <si>
    <t>Lessee Leasing Arrangements, Operating Leases, Monthly Rental Payments</t>
  </si>
  <si>
    <t>Indiana Office Space [Member] | Atapco Carmel, Inc. [Member]</t>
  </si>
  <si>
    <t>Lessee Leasing Arrangements, Operating Leases, Term of Contract</t>
  </si>
  <si>
    <t>4 years 90 days</t>
  </si>
  <si>
    <t>Operating Leases, Rent Expense</t>
  </si>
  <si>
    <t>Note 12 - Litigation and Contingencies (Details Textual) - USD ($)</t>
  </si>
  <si>
    <t>Apr. 30, 2016</t>
  </si>
  <si>
    <t>Indemnification Agreement [Member]</t>
  </si>
  <si>
    <t>Loss Contingency Accrual</t>
  </si>
  <si>
    <t>Intellectual Property Litigation [Member]</t>
  </si>
  <si>
    <t>Proceeds from Legal Settlements</t>
  </si>
  <si>
    <t>Warranty Term</t>
  </si>
  <si>
    <t>90 days</t>
  </si>
  <si>
    <t>Standard and Extended Product Warranty Accrual</t>
  </si>
  <si>
    <t>Standard and Extended Product Warranty Accrual, Decrease for Payments</t>
  </si>
  <si>
    <t>Note 13 - Credit Facility and Convertible Notes (Details Textual)</t>
  </si>
  <si>
    <t>Apr. 22, 2016USD ($)</t>
  </si>
  <si>
    <t>Mar. 11, 2015</t>
  </si>
  <si>
    <t>Mar. 31, 2016USD ($)</t>
  </si>
  <si>
    <t>Largest Stockholder and MILFAM II L.P. (Affiliate) [Member] | Credit Facility Guarantee [Member]</t>
  </si>
  <si>
    <t>Guarantee Agreement Term</t>
  </si>
  <si>
    <t>2 years</t>
  </si>
  <si>
    <t>Guarantee Agreement, PIK Commitment Fee, Minimum Amount</t>
  </si>
  <si>
    <t>Guarantor Obligations, Current Carrying Value</t>
  </si>
  <si>
    <t>Line of Credit Facility Current Ratio Covenant</t>
  </si>
  <si>
    <t>Line of Credit Facility, Remaining Borrowing Capacity</t>
  </si>
  <si>
    <t>Note 14 - Income Taxes (Details Textual) $ in Millions</t>
  </si>
  <si>
    <t>Unrecognized Tax Benefits, Income Tax Penalties and Interest Accrued</t>
  </si>
  <si>
    <t>Note 14 - Income Taxes - Income (Loss) Before Income Taxes (Details) - USD ($) $ in Thousands</t>
  </si>
  <si>
    <t>Domestic pre-tax loss</t>
  </si>
  <si>
    <t>Foreign pre-tax loss</t>
  </si>
  <si>
    <t>Total pre-tax loss</t>
  </si>
  <si>
    <t>Note 14 - Income Taxes - Components of Income Tax Expense (Benefit) (Details) - USD ($) $ in Thousands</t>
  </si>
  <si>
    <t>US</t>
  </si>
  <si>
    <t>Foreign</t>
  </si>
  <si>
    <t>Total benefit from provision for income taxes</t>
  </si>
  <si>
    <t>Note 15 - Related Party Transactions (Details Textual) - USD ($)</t>
  </si>
  <si>
    <t>Rental Payments [Member] | SCI Donapierre [Member]</t>
  </si>
  <si>
    <t>Related Party Transaction, Amounts of Transac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09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1608033</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9</v>
      </c>
      <c t="s" s="2" r="B1">
        <v>1</v>
      </c>
    </row>
    <row spans="1:2" r="2">
      <c t="s" s="2" r="B2">
        <v>2</v>
      </c>
    </row>
    <row spans="1:2" r="3">
      <c t="s" s="3" r="A3">
        <v>147</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7</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47</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47</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1</v>
      </c>
      <c t="s" s="2" r="B1">
        <v>1</v>
      </c>
    </row>
    <row spans="1:2" r="2">
      <c t="s" s="2" r="B2">
        <v>2</v>
      </c>
    </row>
    <row spans="1:2" r="3">
      <c t="s" s="3" r="A3">
        <v>147</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4</v>
      </c>
      <c t="s" s="2" r="B1">
        <v>1</v>
      </c>
    </row>
    <row spans="1:2" r="2">
      <c t="s" s="2" r="B2">
        <v>2</v>
      </c>
    </row>
    <row spans="1:2" r="3">
      <c t="s" s="3" r="A3">
        <v>147</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4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47</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47</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47</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026</v>
      </c>
      <c t="n" s="7" r="C3">
        <v>9418</v>
      </c>
    </row>
    <row spans="1:3" r="4">
      <c t="s" s="4" r="A4">
        <v>33</v>
      </c>
      <c t="n" s="6" r="B4">
        <v>5970</v>
      </c>
      <c t="n" s="6" r="C4">
        <v>7031</v>
      </c>
    </row>
    <row spans="1:3" r="5">
      <c t="s" s="4" r="A5">
        <v>34</v>
      </c>
      <c t="n" s="6" r="B5">
        <v>34</v>
      </c>
      <c t="n" s="6" r="C5">
        <v>34</v>
      </c>
    </row>
    <row spans="1:3" r="6">
      <c t="s" s="4" r="A6">
        <v>35</v>
      </c>
      <c t="n" s="6" r="B6">
        <v>1340</v>
      </c>
      <c t="n" s="6" r="C6">
        <v>1551</v>
      </c>
    </row>
    <row spans="1:3" r="7">
      <c t="s" s="4" r="A7">
        <v>36</v>
      </c>
      <c t="n" s="6" r="B7">
        <v>15370</v>
      </c>
      <c t="n" s="6" r="C7">
        <v>18034</v>
      </c>
    </row>
    <row spans="1:3" r="8">
      <c t="s" s="4" r="A8">
        <v>37</v>
      </c>
      <c t="n" s="6" r="B8">
        <v>111</v>
      </c>
      <c t="n" s="6" r="C8">
        <v>136</v>
      </c>
    </row>
    <row spans="1:3" r="9">
      <c t="s" s="4" r="A9">
        <v>38</v>
      </c>
      <c t="n" s="6" r="B9">
        <v>1946</v>
      </c>
      <c t="n" s="6" r="C9">
        <v>1699</v>
      </c>
    </row>
    <row spans="1:3" r="10">
      <c t="s" s="4" r="A10">
        <v>39</v>
      </c>
      <c t="n" s="6" r="B10">
        <v>14490</v>
      </c>
      <c t="n" s="6" r="C10">
        <v>14490</v>
      </c>
    </row>
    <row spans="1:3" r="11">
      <c t="s" s="4" r="A11">
        <v>40</v>
      </c>
      <c t="n" s="6" r="B11">
        <v>6944</v>
      </c>
      <c t="n" s="6" r="C11">
        <v>8011</v>
      </c>
    </row>
    <row spans="1:3" r="12">
      <c t="s" s="4" r="A12">
        <v>41</v>
      </c>
      <c t="n" s="6" r="B12">
        <v>1797</v>
      </c>
      <c t="n" s="6" r="C12">
        <v>1843</v>
      </c>
    </row>
    <row spans="1:3" r="13">
      <c t="s" s="4" r="A13">
        <v>42</v>
      </c>
      <c t="n" s="6" r="B13">
        <v>40658</v>
      </c>
      <c t="n" s="6" r="C13">
        <v>44213</v>
      </c>
    </row>
    <row spans="1:3" r="14">
      <c t="s" s="3" r="A14">
        <v>43</v>
      </c>
    </row>
    <row spans="1:3" r="15">
      <c t="s" s="4" r="A15">
        <v>44</v>
      </c>
      <c t="n" s="6" r="B15">
        <v>10861</v>
      </c>
      <c t="n" s="6" r="C15">
        <v>9000</v>
      </c>
    </row>
    <row spans="1:3" r="16">
      <c t="s" s="4" r="A16">
        <v>45</v>
      </c>
      <c t="n" s="6" r="B16">
        <v>1799</v>
      </c>
      <c t="n" s="6" r="C16">
        <v>1973</v>
      </c>
    </row>
    <row spans="1:3" r="17">
      <c t="s" s="4" r="A17">
        <v>46</v>
      </c>
      <c t="n" s="6" r="B17">
        <v>1677</v>
      </c>
      <c t="n" s="6" r="C17">
        <v>1655</v>
      </c>
    </row>
    <row spans="1:3" r="18">
      <c t="s" s="4" r="A18">
        <v>47</v>
      </c>
      <c t="n" s="6" r="B18">
        <v>2377</v>
      </c>
      <c t="n" s="6" r="C18">
        <v>2396</v>
      </c>
    </row>
    <row spans="1:3" r="19">
      <c t="s" s="4" r="A19">
        <v>48</v>
      </c>
      <c t="n" s="6" r="B19">
        <v>9300</v>
      </c>
      <c t="n" s="6" r="C19">
        <v>10299</v>
      </c>
    </row>
    <row spans="1:3" r="20">
      <c t="s" s="4" r="A20">
        <v>49</v>
      </c>
      <c t="n" s="6" r="B20">
        <v>43</v>
      </c>
      <c t="n" s="6" r="C20">
        <v>14</v>
      </c>
    </row>
    <row spans="1:3" r="21">
      <c t="s" s="4" r="A21">
        <v>50</v>
      </c>
      <c t="n" s="6" r="B21">
        <v>294</v>
      </c>
      <c t="n" s="6" r="C21">
        <v>407</v>
      </c>
    </row>
    <row spans="1:3" r="22">
      <c t="s" s="4" r="A22">
        <v>51</v>
      </c>
      <c t="s" s="4" r="B22">
        <v>52</v>
      </c>
      <c t="n" s="6" r="C22">
        <v>403</v>
      </c>
    </row>
    <row spans="1:3" r="23">
      <c t="s" s="4" r="A23">
        <v>53</v>
      </c>
      <c t="n" s="6" r="B23">
        <v>26351</v>
      </c>
      <c t="n" s="6" r="C23">
        <v>26147</v>
      </c>
    </row>
    <row spans="1:3" r="24">
      <c t="s" s="4" r="A24">
        <v>54</v>
      </c>
      <c t="n" s="6" r="B24">
        <v>40</v>
      </c>
      <c t="n" s="6" r="C24">
        <v>67</v>
      </c>
    </row>
    <row spans="1:3" r="25">
      <c t="s" s="4" r="A25">
        <v>55</v>
      </c>
      <c t="n" s="6" r="B25">
        <v>5432</v>
      </c>
      <c t="n" s="6" r="C25">
        <v>5420</v>
      </c>
    </row>
    <row spans="1:3" r="26">
      <c t="s" s="4" r="A26">
        <v>56</v>
      </c>
      <c t="n" s="6" r="B26">
        <v>1579</v>
      </c>
      <c t="n" s="6" r="C26">
        <v>1382</v>
      </c>
    </row>
    <row spans="1:3" r="27">
      <c t="s" s="4" r="A27">
        <v>57</v>
      </c>
      <c t="n" s="6" r="B27">
        <v>154</v>
      </c>
      <c t="n" s="6" r="C27">
        <v>290</v>
      </c>
    </row>
    <row spans="1:3" r="28">
      <c t="s" s="4" r="A28">
        <v>58</v>
      </c>
      <c t="n" s="6" r="B28">
        <v>33556</v>
      </c>
      <c t="n" s="6" r="C28">
        <v>33306</v>
      </c>
    </row>
    <row spans="1:3" r="29">
      <c t="s" s="4" r="A29">
        <v>59</v>
      </c>
      <c t="n" s="6" r="B29">
        <v>5</v>
      </c>
      <c t="n" s="6" r="C29">
        <v>5</v>
      </c>
    </row>
    <row spans="1:3" r="30">
      <c t="s" s="4" r="A30">
        <v>60</v>
      </c>
      <c t="n" s="6" r="B30">
        <v>315267</v>
      </c>
      <c t="n" s="6" r="C30">
        <v>313674</v>
      </c>
    </row>
    <row spans="1:3" r="31">
      <c t="s" s="4" r="A31">
        <v>61</v>
      </c>
      <c t="n" s="6" r="B31">
        <v>-472</v>
      </c>
      <c t="n" s="6" r="C31">
        <v>-472</v>
      </c>
    </row>
    <row spans="1:3" r="32">
      <c t="s" s="4" r="A32">
        <v>62</v>
      </c>
      <c t="n" s="6" r="B32">
        <v>-307847</v>
      </c>
      <c t="n" s="6" r="C32">
        <v>-302297</v>
      </c>
    </row>
    <row spans="1:3" r="33">
      <c t="s" s="4" r="A33">
        <v>63</v>
      </c>
      <c t="n" s="6" r="B33">
        <v>24</v>
      </c>
      <c t="n" s="6" r="C33">
        <v>-116</v>
      </c>
    </row>
    <row spans="1:3" r="34">
      <c t="s" s="4" r="A34">
        <v>64</v>
      </c>
      <c t="n" s="6" r="B34">
        <v>6977</v>
      </c>
      <c t="n" s="6" r="C34">
        <v>10794</v>
      </c>
    </row>
    <row spans="1:3" r="35">
      <c t="s" s="4" r="A35">
        <v>65</v>
      </c>
      <c t="n" s="6" r="B35">
        <v>125</v>
      </c>
      <c t="n" s="6" r="C35">
        <v>113</v>
      </c>
    </row>
    <row spans="1:3" r="36">
      <c t="s" s="4" r="A36">
        <v>66</v>
      </c>
      <c t="n" s="6" r="B36">
        <v>7102</v>
      </c>
      <c t="n" s="6" r="C36">
        <v>10907</v>
      </c>
    </row>
    <row spans="1:3" r="37">
      <c t="s" s="4" r="A37">
        <v>67</v>
      </c>
      <c t="n" s="7" r="B37">
        <v>40658</v>
      </c>
      <c t="n" s="7" r="C37">
        <v>44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47</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12</v>
      </c>
      <c t="s" s="2" r="B1">
        <v>1</v>
      </c>
    </row>
    <row spans="1:2" r="2">
      <c t="s" s="2" r="B2">
        <v>2</v>
      </c>
    </row>
    <row spans="1:2" r="3">
      <c t="s" s="3" r="A3">
        <v>209</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209</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09</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09</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209</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39</v>
      </c>
      <c t="s" s="2" r="B1">
        <v>1</v>
      </c>
    </row>
    <row spans="1:2" r="2">
      <c t="s" s="2" r="B2">
        <v>2</v>
      </c>
    </row>
    <row spans="1:2" r="3">
      <c t="s" s="3" r="A3">
        <v>20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30</v>
      </c>
    </row>
    <row spans="1:3" r="2">
      <c t="s" s="4" r="A2">
        <v>245</v>
      </c>
    </row>
    <row spans="1:3" r="3">
      <c t="s" s="4" r="A3">
        <v>246</v>
      </c>
      <c t="n" s="7" r="B3">
        <v>6000</v>
      </c>
      <c t="n" s="7" r="C3">
        <v>13000</v>
      </c>
    </row>
    <row spans="1:3" r="4">
      <c t="s" s="4" r="A4">
        <v>247</v>
      </c>
      <c t="n" s="7" r="B4">
        <v>-307847000</v>
      </c>
      <c t="n" s="7" r="C4">
        <v>-30229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7" r="B2">
        <v>256</v>
      </c>
      <c t="n" s="7" r="C2">
        <v>407</v>
      </c>
    </row>
    <row spans="1:3" r="3">
      <c t="s" s="4" r="A3">
        <v>70</v>
      </c>
      <c t="n" s="8" r="B3">
        <v>0.0001</v>
      </c>
      <c t="n" s="8" r="C3">
        <v>0.0001</v>
      </c>
    </row>
    <row spans="1:3" r="4">
      <c t="s" s="4" r="A4">
        <v>71</v>
      </c>
      <c t="n" s="6" r="B4">
        <v>35000</v>
      </c>
      <c t="n" s="6" r="C4">
        <v>35000</v>
      </c>
    </row>
    <row spans="1:3" r="5">
      <c t="s" s="4" r="A5">
        <v>72</v>
      </c>
      <c t="n" s="6" r="B5">
        <v>11696</v>
      </c>
      <c t="n" s="6" r="C5">
        <v>11387</v>
      </c>
    </row>
    <row spans="1:3" r="6">
      <c t="s" s="4" r="A6">
        <v>73</v>
      </c>
      <c t="n" s="6" r="B6">
        <v>11600</v>
      </c>
      <c t="n" s="6" r="C6">
        <v>11291</v>
      </c>
    </row>
    <row spans="1:3" r="7">
      <c t="s" s="4" r="A7">
        <v>74</v>
      </c>
      <c t="n" s="6" r="B7">
        <v>96</v>
      </c>
      <c t="n" s="6" r="C7">
        <v>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76</v>
      </c>
      <c t="s" s="2" r="D1">
        <v>1</v>
      </c>
    </row>
    <row spans="1:5" r="2">
      <c t="s" s="2" r="B2">
        <v>2</v>
      </c>
      <c t="s" s="2" r="C2">
        <v>77</v>
      </c>
      <c t="s" s="2" r="D2">
        <v>2</v>
      </c>
      <c t="s" s="2" r="E2">
        <v>77</v>
      </c>
    </row>
    <row spans="1:5" r="3">
      <c t="s" s="4" r="A3">
        <v>249</v>
      </c>
    </row>
    <row spans="1:5" r="4">
      <c t="s" s="4" r="A4">
        <v>250</v>
      </c>
      <c t="s" s="4" r="B4">
        <v>251</v>
      </c>
      <c t="s" s="4" r="C4">
        <v>252</v>
      </c>
      <c t="s" s="4" r="D4">
        <v>253</v>
      </c>
      <c t="s" s="4" r="E4">
        <v>254</v>
      </c>
    </row>
    <row spans="1:5" r="5">
      <c t="s" s="4" r="A5">
        <v>255</v>
      </c>
    </row>
    <row spans="1:5" r="6">
      <c t="s" s="4" r="A6">
        <v>250</v>
      </c>
      <c t="s" s="4" r="B6">
        <v>256</v>
      </c>
      <c t="s" s="4" r="C6">
        <v>257</v>
      </c>
      <c t="s" s="4" r="D6">
        <v>258</v>
      </c>
      <c t="s" s="4" r="E6">
        <v>259</v>
      </c>
    </row>
    <row spans="1:5" r="7">
      <c t="s" s="4" r="A7">
        <v>250</v>
      </c>
      <c t="s" s="4" r="B7">
        <v>260</v>
      </c>
      <c t="s" s="4" r="C7">
        <v>260</v>
      </c>
      <c t="s" s="4" r="D7">
        <v>260</v>
      </c>
      <c t="s" s="4" r="E7">
        <v>2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61</v>
      </c>
      <c t="s" s="2" r="B1">
        <v>76</v>
      </c>
      <c t="s" s="2" r="D1">
        <v>1</v>
      </c>
    </row>
    <row spans="1:5" r="2">
      <c t="s" s="2" r="B2">
        <v>2</v>
      </c>
      <c t="s" s="2" r="C2">
        <v>77</v>
      </c>
      <c t="s" s="2" r="D2">
        <v>2</v>
      </c>
      <c t="s" s="2" r="E2">
        <v>77</v>
      </c>
    </row>
    <row spans="1:5" r="3">
      <c t="s" s="4" r="A3">
        <v>262</v>
      </c>
    </row>
    <row spans="1:5" r="4">
      <c t="s" s="4" r="A4">
        <v>263</v>
      </c>
      <c t="s" s="4" r="D4">
        <v>264</v>
      </c>
    </row>
    <row spans="1:5" r="5">
      <c t="s" s="4" r="A5">
        <v>265</v>
      </c>
    </row>
    <row spans="1:5" r="6">
      <c t="s" s="4" r="A6">
        <v>263</v>
      </c>
      <c t="s" s="4" r="D6">
        <v>266</v>
      </c>
    </row>
    <row spans="1:5" r="7">
      <c t="s" s="4" r="A7">
        <v>267</v>
      </c>
      <c t="n" s="10" r="B7">
        <v>0.5</v>
      </c>
      <c t="n" s="10" r="C7">
        <v>0.5</v>
      </c>
      <c t="n" s="10" r="D7">
        <v>1.1</v>
      </c>
      <c t="n" s="10" r="E7">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8</v>
      </c>
      <c t="s" s="2" r="B1">
        <v>1</v>
      </c>
    </row>
    <row spans="1:2" r="2">
      <c t="s" s="2" r="B2">
        <v>269</v>
      </c>
    </row>
    <row spans="1:2" r="3">
      <c t="s" s="4" r="A3">
        <v>270</v>
      </c>
      <c t="n" s="7" r="B3">
        <v>14490</v>
      </c>
    </row>
    <row spans="1:2" r="4">
      <c t="s" s="4" r="A4">
        <v>271</v>
      </c>
      <c t="s" s="4" r="B4">
        <v>52</v>
      </c>
    </row>
    <row spans="1:2" r="5">
      <c t="s" s="4" r="A5">
        <v>270</v>
      </c>
      <c t="n" s="7" r="B5">
        <v>144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30</v>
      </c>
    </row>
    <row spans="1:3" r="2">
      <c t="s" s="4" r="A2">
        <v>262</v>
      </c>
    </row>
    <row spans="1:3" r="3">
      <c t="s" s="4" r="A3">
        <v>273</v>
      </c>
      <c t="n" s="7" r="B3">
        <v>5034</v>
      </c>
      <c t="n" s="7" r="C3">
        <v>5034</v>
      </c>
    </row>
    <row spans="1:3" r="4">
      <c t="s" s="4" r="A4">
        <v>274</v>
      </c>
      <c t="n" s="6" r="B4">
        <v>1874</v>
      </c>
      <c t="n" s="6" r="C4">
        <v>1367</v>
      </c>
    </row>
    <row spans="1:3" r="5">
      <c t="s" s="4" r="A5">
        <v>275</v>
      </c>
      <c t="n" s="6" r="B5">
        <v>3160</v>
      </c>
      <c t="n" s="6" r="C5">
        <v>3667</v>
      </c>
    </row>
    <row spans="1:3" r="6">
      <c t="s" s="4" r="A6">
        <v>265</v>
      </c>
    </row>
    <row spans="1:3" r="7">
      <c t="s" s="4" r="A7">
        <v>273</v>
      </c>
      <c t="n" s="6" r="B7">
        <v>5853</v>
      </c>
      <c t="n" s="6" r="C7">
        <v>5853</v>
      </c>
    </row>
    <row spans="1:3" r="8">
      <c t="s" s="4" r="A8">
        <v>274</v>
      </c>
      <c t="n" s="6" r="B8">
        <v>2069</v>
      </c>
      <c t="n" s="6" r="C8">
        <v>1509</v>
      </c>
    </row>
    <row spans="1:3" r="9">
      <c t="s" s="4" r="A9">
        <v>275</v>
      </c>
      <c t="n" s="6" r="B9">
        <v>3784</v>
      </c>
      <c t="n" s="6" r="C9">
        <v>4344</v>
      </c>
    </row>
    <row spans="1:3" r="10">
      <c t="s" s="4" r="A10">
        <v>273</v>
      </c>
      <c t="n" s="6" r="B10">
        <v>10887</v>
      </c>
      <c t="n" s="6" r="C10">
        <v>10887</v>
      </c>
    </row>
    <row spans="1:3" r="11">
      <c t="s" s="4" r="A11">
        <v>274</v>
      </c>
      <c t="n" s="6" r="B11">
        <v>3943</v>
      </c>
      <c t="n" s="6" r="C11">
        <v>2876</v>
      </c>
    </row>
    <row spans="1:3" r="12">
      <c t="s" s="4" r="A12">
        <v>275</v>
      </c>
      <c t="n" s="7" r="B12">
        <v>6944</v>
      </c>
      <c t="n" s="7" r="C12">
        <v>80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76</v>
      </c>
      <c t="s" s="2" r="D1">
        <v>1</v>
      </c>
    </row>
    <row spans="1:5" r="2">
      <c t="s" s="2" r="B2">
        <v>2</v>
      </c>
      <c t="s" s="2" r="C2">
        <v>77</v>
      </c>
      <c t="s" s="2" r="D2">
        <v>2</v>
      </c>
      <c t="s" s="2" r="E2">
        <v>77</v>
      </c>
    </row>
    <row spans="1:5" r="3">
      <c t="s" s="4" r="A3">
        <v>277</v>
      </c>
      <c t="n" s="7" r="B3">
        <v>20</v>
      </c>
      <c t="n" s="7" r="C3">
        <v>50</v>
      </c>
      <c t="n" s="7" r="D3">
        <v>50</v>
      </c>
      <c t="n" s="7" r="E3">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0</v>
      </c>
    </row>
    <row spans="1:3" r="2">
      <c t="s" s="4" r="A2">
        <v>279</v>
      </c>
    </row>
    <row spans="1:3" r="3">
      <c t="s" s="4" r="A3">
        <v>280</v>
      </c>
      <c t="n" s="7" r="B3">
        <v>360</v>
      </c>
      <c t="n" s="7" r="C3">
        <v>360</v>
      </c>
    </row>
    <row spans="1:3" r="4">
      <c t="s" s="4" r="A4">
        <v>281</v>
      </c>
    </row>
    <row spans="1:3" r="5">
      <c t="s" s="4" r="A5">
        <v>280</v>
      </c>
      <c t="n" s="6" r="B5">
        <v>287</v>
      </c>
      <c t="n" s="6" r="C5">
        <v>282</v>
      </c>
    </row>
    <row spans="1:3" r="6">
      <c t="s" s="4" r="A6">
        <v>282</v>
      </c>
    </row>
    <row spans="1:3" r="7">
      <c t="s" s="4" r="A7">
        <v>280</v>
      </c>
      <c t="n" s="6" r="B7">
        <v>59</v>
      </c>
      <c t="n" s="6" r="C7">
        <v>36</v>
      </c>
    </row>
    <row spans="1:3" r="8">
      <c t="s" s="4" r="A8">
        <v>280</v>
      </c>
      <c t="n" s="6" r="B8">
        <v>706</v>
      </c>
      <c t="n" s="6" r="C8">
        <v>678</v>
      </c>
    </row>
    <row spans="1:3" r="9">
      <c t="s" s="4" r="A9">
        <v>283</v>
      </c>
      <c t="n" s="6" r="B9">
        <v>-595</v>
      </c>
      <c t="n" s="6" r="C9">
        <v>-542</v>
      </c>
    </row>
    <row spans="1:3" r="10">
      <c t="s" s="4" r="A10">
        <v>284</v>
      </c>
      <c t="n" s="7" r="B10">
        <v>111</v>
      </c>
      <c t="n" s="7" r="C10">
        <v>1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85</v>
      </c>
      <c t="s" s="2" r="B1">
        <v>76</v>
      </c>
      <c t="s" s="2" r="D1">
        <v>1</v>
      </c>
    </row>
    <row spans="1:6" r="2">
      <c t="s" s="2" r="B2">
        <v>2</v>
      </c>
      <c t="s" s="2" r="C2">
        <v>77</v>
      </c>
      <c t="s" s="2" r="D2">
        <v>2</v>
      </c>
      <c t="s" s="2" r="E2">
        <v>77</v>
      </c>
      <c t="s" s="2" r="F2">
        <v>30</v>
      </c>
    </row>
    <row spans="1:6" r="3">
      <c t="s" s="4" r="A3">
        <v>286</v>
      </c>
    </row>
    <row spans="1:6" r="4">
      <c t="s" s="4" r="A4">
        <v>287</v>
      </c>
      <c t="s" s="4" r="D4">
        <v>288</v>
      </c>
    </row>
    <row spans="1:6" r="5">
      <c t="s" s="4" r="A5">
        <v>289</v>
      </c>
      <c t="n" s="7" r="B5">
        <v>400000</v>
      </c>
      <c t="n" s="7" r="C5">
        <v>500000</v>
      </c>
      <c t="n" s="7" r="D5">
        <v>800000</v>
      </c>
      <c t="n" s="7" r="E5">
        <v>800000</v>
      </c>
    </row>
    <row spans="1:6" r="6">
      <c t="s" s="4" r="A6">
        <v>290</v>
      </c>
      <c t="n" s="6" r="B6">
        <v>300000</v>
      </c>
      <c t="n" s="7" r="C6">
        <v>10000</v>
      </c>
      <c t="n" s="6" r="D6">
        <v>500000</v>
      </c>
      <c t="n" s="6" r="E6">
        <v>100000</v>
      </c>
    </row>
    <row spans="1:6" r="7">
      <c t="s" s="4" r="A7">
        <v>291</v>
      </c>
      <c t="n" s="7" r="B7">
        <v>1900000</v>
      </c>
      <c t="n" s="6" r="D7">
        <v>1900000</v>
      </c>
      <c t="n" s="7" r="F7">
        <v>1700000</v>
      </c>
    </row>
    <row spans="1:6" r="8">
      <c t="s" s="4" r="A8">
        <v>292</v>
      </c>
      <c t="n" s="7" r="D8">
        <v>0</v>
      </c>
      <c t="n" s="7" r="E8">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93</v>
      </c>
      <c t="s" s="2" r="B1">
        <v>294</v>
      </c>
    </row>
    <row spans="1:3" r="2">
      <c t="s" s="2" r="B2">
        <v>295</v>
      </c>
      <c t="s" s="2" r="C2">
        <v>296</v>
      </c>
    </row>
    <row spans="1:3" r="3">
      <c t="s" s="4" r="A3">
        <v>297</v>
      </c>
      <c t="n" s="6" r="B3">
        <v>118829</v>
      </c>
    </row>
    <row spans="1:3" r="4">
      <c t="s" s="4" r="A4">
        <v>298</v>
      </c>
      <c t="n" s="6" r="C4">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9</v>
      </c>
      <c t="s" s="2" r="B1">
        <v>2</v>
      </c>
      <c t="s" s="2" r="C1">
        <v>30</v>
      </c>
    </row>
    <row spans="1:3" r="2">
      <c t="s" s="4" r="A2">
        <v>300</v>
      </c>
      <c t="n" s="7" r="B2">
        <v>294</v>
      </c>
      <c t="n" s="7" r="C2">
        <v>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01</v>
      </c>
      <c t="s" s="2" r="B1">
        <v>76</v>
      </c>
      <c t="s" s="2" r="D1">
        <v>1</v>
      </c>
    </row>
    <row spans="1:5" r="2">
      <c t="s" s="2" r="B2">
        <v>2</v>
      </c>
      <c t="s" s="2" r="C2">
        <v>77</v>
      </c>
      <c t="s" s="2" r="D2">
        <v>2</v>
      </c>
      <c t="s" s="2" r="E2">
        <v>77</v>
      </c>
    </row>
    <row spans="1:5" r="3">
      <c t="s" s="4" r="A3">
        <v>302</v>
      </c>
    </row>
    <row spans="1:5" r="4">
      <c t="s" s="4" r="A4">
        <v>297</v>
      </c>
      <c t="n" s="6" r="D4">
        <v>46604</v>
      </c>
      <c t="n" s="6" r="E4">
        <v>24115</v>
      </c>
    </row>
    <row spans="1:5" r="5">
      <c t="s" s="4" r="A5">
        <v>303</v>
      </c>
      <c t="s" s="4" r="D5">
        <v>304</v>
      </c>
    </row>
    <row spans="1:5" r="6">
      <c t="s" s="4" r="A6">
        <v>305</v>
      </c>
      <c t="n" s="7" r="B6">
        <v>20000</v>
      </c>
      <c t="n" s="7" r="C6">
        <v>18700</v>
      </c>
      <c t="n" s="7" r="D6">
        <v>49000</v>
      </c>
      <c t="n" s="7" r="E6">
        <v>33700</v>
      </c>
    </row>
    <row spans="1:5" r="7">
      <c t="s" s="4" r="A7">
        <v>306</v>
      </c>
    </row>
    <row spans="1:5" r="8">
      <c t="s" s="4" r="A8">
        <v>307</v>
      </c>
      <c t="n" s="6" r="B8">
        <v>300000</v>
      </c>
      <c t="n" s="6" r="C8">
        <v>1100000</v>
      </c>
      <c t="n" s="6" r="D8">
        <v>300000</v>
      </c>
      <c t="n" s="6" r="E8">
        <v>1100000</v>
      </c>
    </row>
    <row spans="1:5" r="9">
      <c t="s" s="4" r="A9">
        <v>308</v>
      </c>
      <c t="n" s="7" r="B9">
        <v>900000</v>
      </c>
      <c t="n" s="7" r="D9">
        <v>900000</v>
      </c>
    </row>
    <row spans="1:5" r="10">
      <c t="s" s="4" r="A10">
        <v>309</v>
      </c>
      <c t="s" s="4" r="D10">
        <v>310</v>
      </c>
    </row>
    <row spans="1:5" r="11">
      <c t="s" s="4" r="A11">
        <v>311</v>
      </c>
    </row>
    <row spans="1:5" r="12">
      <c t="s" s="4" r="A12">
        <v>309</v>
      </c>
      <c t="s" s="4" r="D12">
        <v>312</v>
      </c>
    </row>
    <row spans="1:5" r="13">
      <c t="s" s="4" r="A13">
        <v>313</v>
      </c>
      <c t="s" s="4" r="D13">
        <v>314</v>
      </c>
    </row>
    <row spans="1:5" r="14">
      <c t="s" s="4" r="A14">
        <v>315</v>
      </c>
      <c t="n" s="9" r="B14">
        <v>1.7</v>
      </c>
      <c t="n" s="9" r="D14">
        <v>1.7</v>
      </c>
    </row>
    <row spans="1:5" r="15">
      <c t="s" s="4" r="A15">
        <v>316</v>
      </c>
      <c t="n" s="7" r="B15">
        <v>0</v>
      </c>
      <c t="n" s="6" r="C15">
        <v>6300</v>
      </c>
      <c t="n" s="7" r="D15">
        <v>0</v>
      </c>
      <c t="n" s="6" r="E15">
        <v>6300</v>
      </c>
    </row>
    <row spans="1:5" r="16">
      <c t="s" s="4" r="A16">
        <v>317</v>
      </c>
      <c t="n" s="6" r="B16">
        <v>4200000</v>
      </c>
      <c t="n" s="6" r="D16">
        <v>4200000</v>
      </c>
    </row>
    <row spans="1:5" r="17">
      <c t="s" s="4" r="A17">
        <v>305</v>
      </c>
      <c t="n" s="7" r="B17">
        <v>708000</v>
      </c>
      <c t="n" s="7" r="C17">
        <v>636000</v>
      </c>
      <c t="n" s="7" r="D17">
        <v>1237000</v>
      </c>
      <c t="n" s="7" r="E17">
        <v>121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4" r="A3">
        <v>78</v>
      </c>
    </row>
    <row spans="1:5" r="4">
      <c t="s" s="3" r="A4">
        <v>79</v>
      </c>
    </row>
    <row spans="1:5" r="5">
      <c t="s" s="4" r="A5">
        <v>80</v>
      </c>
      <c t="n" s="7" r="B5">
        <v>5145</v>
      </c>
      <c t="n" s="7" r="C5">
        <v>5413</v>
      </c>
      <c t="n" s="7" r="D5">
        <v>10213</v>
      </c>
      <c t="n" s="7" r="E5">
        <v>10508</v>
      </c>
    </row>
    <row spans="1:5" r="6">
      <c t="s" s="3" r="A6">
        <v>81</v>
      </c>
    </row>
    <row spans="1:5" r="7">
      <c t="s" s="4" r="A7">
        <v>82</v>
      </c>
      <c t="n" s="6" r="B7">
        <v>1703</v>
      </c>
      <c t="n" s="6" r="C7">
        <v>1757</v>
      </c>
      <c t="n" s="6" r="D7">
        <v>3308</v>
      </c>
      <c t="n" s="6" r="E7">
        <v>3187</v>
      </c>
    </row>
    <row spans="1:5" r="8">
      <c t="s" s="3" r="A8">
        <v>83</v>
      </c>
    </row>
    <row spans="1:5" r="9">
      <c t="s" s="4" r="A9">
        <v>84</v>
      </c>
      <c t="n" s="6" r="B9">
        <v>3442</v>
      </c>
      <c t="n" s="6" r="C9">
        <v>3656</v>
      </c>
      <c t="n" s="6" r="D9">
        <v>6905</v>
      </c>
      <c t="n" s="6" r="E9">
        <v>7321</v>
      </c>
    </row>
    <row spans="1:5" r="10">
      <c t="s" s="4" r="A10">
        <v>85</v>
      </c>
    </row>
    <row spans="1:5" r="11">
      <c t="s" s="3" r="A11">
        <v>79</v>
      </c>
    </row>
    <row spans="1:5" r="12">
      <c t="s" s="4" r="A12">
        <v>80</v>
      </c>
      <c t="n" s="6" r="B12">
        <v>1439</v>
      </c>
      <c t="n" s="6" r="C12">
        <v>1352</v>
      </c>
      <c t="n" s="6" r="D12">
        <v>2863</v>
      </c>
      <c t="n" s="6" r="E12">
        <v>2472</v>
      </c>
    </row>
    <row spans="1:5" r="13">
      <c t="s" s="3" r="A13">
        <v>81</v>
      </c>
    </row>
    <row spans="1:5" r="14">
      <c t="s" s="4" r="A14">
        <v>82</v>
      </c>
      <c t="n" s="6" r="B14">
        <v>1743</v>
      </c>
      <c t="n" s="6" r="C14">
        <v>1503</v>
      </c>
      <c t="n" s="6" r="D14">
        <v>3244</v>
      </c>
      <c t="n" s="6" r="E14">
        <v>2982</v>
      </c>
    </row>
    <row spans="1:5" r="15">
      <c t="s" s="3" r="A15">
        <v>83</v>
      </c>
    </row>
    <row spans="1:5" r="16">
      <c t="s" s="4" r="A16">
        <v>84</v>
      </c>
      <c t="n" s="6" r="B16">
        <v>-304</v>
      </c>
      <c t="n" s="6" r="C16">
        <v>-151</v>
      </c>
      <c t="n" s="6" r="D16">
        <v>-381</v>
      </c>
      <c t="n" s="6" r="E16">
        <v>-510</v>
      </c>
    </row>
    <row spans="1:5" r="17">
      <c t="s" s="4" r="A17">
        <v>80</v>
      </c>
      <c t="n" s="6" r="B17">
        <v>6584</v>
      </c>
      <c t="n" s="6" r="C17">
        <v>6765</v>
      </c>
      <c t="n" s="6" r="D17">
        <v>13076</v>
      </c>
      <c t="n" s="6" r="E17">
        <v>12980</v>
      </c>
    </row>
    <row spans="1:5" r="18">
      <c t="s" s="4" r="A18">
        <v>82</v>
      </c>
      <c t="n" s="6" r="B18">
        <v>3446</v>
      </c>
      <c t="n" s="6" r="C18">
        <v>3260</v>
      </c>
      <c t="n" s="6" r="D18">
        <v>6552</v>
      </c>
      <c t="n" s="6" r="E18">
        <v>6169</v>
      </c>
    </row>
    <row spans="1:5" r="19">
      <c t="s" s="4" r="A19">
        <v>84</v>
      </c>
      <c t="n" s="6" r="B19">
        <v>3138</v>
      </c>
      <c t="n" s="6" r="C19">
        <v>3505</v>
      </c>
      <c t="n" s="6" r="D19">
        <v>6524</v>
      </c>
      <c t="n" s="6" r="E19">
        <v>6811</v>
      </c>
    </row>
    <row spans="1:5" r="20">
      <c t="s" s="3" r="A20">
        <v>86</v>
      </c>
    </row>
    <row spans="1:5" r="21">
      <c t="s" s="4" r="A21">
        <v>87</v>
      </c>
      <c t="n" s="6" r="B21">
        <v>1056</v>
      </c>
      <c t="n" s="6" r="C21">
        <v>894</v>
      </c>
      <c t="n" s="6" r="D21">
        <v>2002</v>
      </c>
      <c t="n" s="6" r="E21">
        <v>1481</v>
      </c>
    </row>
    <row spans="1:5" r="22">
      <c t="s" s="4" r="A22">
        <v>88</v>
      </c>
      <c t="n" s="6" r="B22">
        <v>2767</v>
      </c>
      <c t="n" s="6" r="C22">
        <v>3439</v>
      </c>
      <c t="n" s="6" r="D22">
        <v>5570</v>
      </c>
      <c t="n" s="6" r="E22">
        <v>6881</v>
      </c>
    </row>
    <row spans="1:5" r="23">
      <c t="s" s="4" r="A23">
        <v>89</v>
      </c>
      <c t="n" s="6" r="B23">
        <v>1912</v>
      </c>
      <c t="n" s="6" r="C23">
        <v>1793</v>
      </c>
      <c t="n" s="6" r="D23">
        <v>3671</v>
      </c>
      <c t="n" s="6" r="E23">
        <v>3628</v>
      </c>
    </row>
    <row spans="1:5" r="24">
      <c t="s" s="4" r="A24">
        <v>90</v>
      </c>
      <c t="s" s="4" r="B24">
        <v>52</v>
      </c>
      <c t="n" s="6" r="C24">
        <v>537</v>
      </c>
      <c t="s" s="4" r="D24">
        <v>52</v>
      </c>
      <c t="n" s="6" r="E24">
        <v>774</v>
      </c>
    </row>
    <row spans="1:5" r="25">
      <c t="s" s="4" r="A25">
        <v>91</v>
      </c>
      <c t="n" s="6" r="B25">
        <v>5735</v>
      </c>
      <c t="n" s="6" r="C25">
        <v>6663</v>
      </c>
      <c t="n" s="6" r="D25">
        <v>11243</v>
      </c>
      <c t="n" s="6" r="E25">
        <v>12764</v>
      </c>
    </row>
    <row spans="1:5" r="26">
      <c t="s" s="4" r="A26">
        <v>92</v>
      </c>
      <c t="n" s="6" r="B26">
        <v>-2597</v>
      </c>
      <c t="n" s="6" r="C26">
        <v>-3158</v>
      </c>
      <c t="n" s="6" r="D26">
        <v>-4719</v>
      </c>
      <c t="n" s="6" r="E26">
        <v>-5953</v>
      </c>
    </row>
    <row spans="1:5" r="27">
      <c t="s" s="4" r="A27">
        <v>93</v>
      </c>
      <c t="n" s="6" r="B27">
        <v>-637</v>
      </c>
      <c t="n" s="6" r="C27">
        <v>-251</v>
      </c>
      <c t="n" s="6" r="D27">
        <v>-927</v>
      </c>
      <c t="n" s="6" r="E27">
        <v>-399</v>
      </c>
    </row>
    <row spans="1:5" r="28">
      <c t="s" s="4" r="A28">
        <v>94</v>
      </c>
      <c t="n" s="6" r="B28">
        <v>-3234</v>
      </c>
      <c t="n" s="6" r="C28">
        <v>-3409</v>
      </c>
      <c t="n" s="6" r="D28">
        <v>-5646</v>
      </c>
      <c t="n" s="6" r="E28">
        <v>-6352</v>
      </c>
    </row>
    <row spans="1:5" r="29">
      <c t="s" s="4" r="A29">
        <v>95</v>
      </c>
      <c t="n" s="6" r="B29">
        <v>38</v>
      </c>
      <c t="n" s="6" r="C29">
        <v>-20</v>
      </c>
      <c t="n" s="6" r="D29">
        <v>108</v>
      </c>
      <c t="n" s="6" r="E29">
        <v>-20</v>
      </c>
    </row>
    <row spans="1:5" r="30">
      <c t="s" s="4" r="A30">
        <v>96</v>
      </c>
      <c t="n" s="6" r="B30">
        <v>-3195</v>
      </c>
      <c t="n" s="6" r="C30">
        <v>-3429</v>
      </c>
      <c t="n" s="6" r="D30">
        <v>-5538</v>
      </c>
      <c t="n" s="6" r="E30">
        <v>-6372</v>
      </c>
    </row>
    <row spans="1:5" r="31">
      <c t="s" s="4" r="A31">
        <v>97</v>
      </c>
      <c t="n" s="6" r="B31">
        <v>-12</v>
      </c>
      <c t="n" s="6" r="C31">
        <v>4</v>
      </c>
      <c t="n" s="6" r="D31">
        <v>-12</v>
      </c>
      <c t="n" s="6" r="E31">
        <v>4</v>
      </c>
    </row>
    <row spans="1:5" r="32">
      <c t="s" s="4" r="A32">
        <v>98</v>
      </c>
      <c t="n" s="6" r="B32">
        <v>-3207</v>
      </c>
      <c t="n" s="6" r="C32">
        <v>-3425</v>
      </c>
      <c t="n" s="6" r="D32">
        <v>-5550</v>
      </c>
      <c t="n" s="6" r="E32">
        <v>-6368</v>
      </c>
    </row>
    <row spans="1:5" r="33">
      <c t="s" s="4" r="A33">
        <v>99</v>
      </c>
      <c t="s" s="4" r="B33">
        <v>52</v>
      </c>
      <c t="s" s="4" r="C33">
        <v>52</v>
      </c>
      <c t="s" s="4" r="D33">
        <v>52</v>
      </c>
      <c t="n" s="6" r="E33">
        <v>1000</v>
      </c>
    </row>
    <row spans="1:5" r="34">
      <c t="s" s="4" r="A34">
        <v>100</v>
      </c>
      <c t="n" s="7" r="B34">
        <v>-3207</v>
      </c>
      <c t="n" s="7" r="C34">
        <v>-3425</v>
      </c>
      <c t="n" s="7" r="D34">
        <v>-5550</v>
      </c>
      <c t="n" s="7" r="E34">
        <v>-7368</v>
      </c>
    </row>
    <row spans="1:5" r="35">
      <c t="s" s="4" r="A35">
        <v>101</v>
      </c>
      <c t="n" s="9" r="B35">
        <v>-0.28</v>
      </c>
      <c t="n" s="9" r="C35">
        <v>-0.32</v>
      </c>
      <c t="n" s="9" r="D35">
        <v>-0.48</v>
      </c>
      <c t="n" s="9" r="E35">
        <v>-0.66</v>
      </c>
    </row>
    <row spans="1:5" r="36">
      <c t="s" s="4" r="A36">
        <v>102</v>
      </c>
      <c t="n" s="6" r="B36">
        <v>11508</v>
      </c>
      <c t="n" s="6" r="C36">
        <v>10594</v>
      </c>
      <c t="n" s="6" r="D36">
        <v>11466</v>
      </c>
      <c t="n" s="6" r="E36">
        <v>9694</v>
      </c>
    </row>
    <row spans="1:5" r="37">
      <c t="s" s="3" r="A37">
        <v>103</v>
      </c>
    </row>
    <row spans="1:5" r="38">
      <c t="s" s="4" r="A38">
        <v>96</v>
      </c>
      <c t="n" s="7" r="B38">
        <v>-3195</v>
      </c>
      <c t="n" s="7" r="C38">
        <v>-3429</v>
      </c>
      <c t="n" s="7" r="D38">
        <v>-5538</v>
      </c>
      <c t="n" s="7" r="E38">
        <v>-6372</v>
      </c>
    </row>
    <row spans="1:5" r="39">
      <c t="s" s="4" r="A39">
        <v>104</v>
      </c>
      <c t="n" s="6" r="B39">
        <v>13</v>
      </c>
      <c t="n" s="6" r="C39">
        <v>-57</v>
      </c>
      <c t="n" s="6" r="D39">
        <v>-13</v>
      </c>
      <c t="n" s="6" r="E39">
        <v>-57</v>
      </c>
    </row>
    <row spans="1:5" r="40">
      <c t="s" s="4" r="A40">
        <v>105</v>
      </c>
      <c t="n" s="6" r="B40">
        <v>-3182</v>
      </c>
      <c t="n" s="6" r="C40">
        <v>-3486</v>
      </c>
      <c t="n" s="6" r="D40">
        <v>-5551</v>
      </c>
      <c t="n" s="6" r="E40">
        <v>-6429</v>
      </c>
    </row>
    <row spans="1:5" r="41">
      <c t="s" s="4" r="A41">
        <v>106</v>
      </c>
      <c t="n" s="6" r="B41">
        <v>-12</v>
      </c>
      <c t="n" s="6" r="C41">
        <v>4</v>
      </c>
      <c t="n" s="6" r="D41">
        <v>-12</v>
      </c>
      <c t="n" s="6" r="E41">
        <v>4</v>
      </c>
    </row>
    <row spans="1:5" r="42">
      <c t="s" s="4" r="A42">
        <v>107</v>
      </c>
      <c t="n" s="7" r="B42">
        <v>-3194</v>
      </c>
      <c t="n" s="7" r="C42">
        <v>-3482</v>
      </c>
      <c t="n" s="7" r="D42">
        <v>-5563</v>
      </c>
      <c t="n" s="7" r="E42">
        <v>-6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76</v>
      </c>
      <c t="s" s="2" r="D1">
        <v>1</v>
      </c>
    </row>
    <row spans="1:5" r="2">
      <c t="s" s="2" r="B2">
        <v>2</v>
      </c>
      <c t="s" s="2" r="C2">
        <v>77</v>
      </c>
      <c t="s" s="2" r="D2">
        <v>2</v>
      </c>
      <c t="s" s="2" r="E2">
        <v>77</v>
      </c>
    </row>
    <row spans="1:5" r="3">
      <c t="s" s="4" r="A3">
        <v>306</v>
      </c>
    </row>
    <row spans="1:5" r="4">
      <c t="s" s="4" r="A4">
        <v>319</v>
      </c>
      <c t="n" s="6" r="B4">
        <v>38</v>
      </c>
      <c t="n" s="6" r="C4">
        <v>52</v>
      </c>
      <c t="n" s="6" r="D4">
        <v>38</v>
      </c>
      <c t="n" s="6" r="E4">
        <v>138</v>
      </c>
    </row>
    <row spans="1:5" r="5">
      <c t="s" s="4" r="A5">
        <v>320</v>
      </c>
      <c t="n" s="6" r="B5">
        <v>1608</v>
      </c>
      <c t="n" s="6" r="C5">
        <v>802</v>
      </c>
      <c t="n" s="6" r="D5">
        <v>1608</v>
      </c>
      <c t="n" s="6" r="E5">
        <v>1069</v>
      </c>
    </row>
    <row spans="1:5" r="6">
      <c t="s" s="4" r="A6">
        <v>321</v>
      </c>
      <c t="n" s="6" r="B6">
        <v>1646</v>
      </c>
      <c t="n" s="6" r="C6">
        <v>854</v>
      </c>
      <c t="n" s="6" r="D6">
        <v>1646</v>
      </c>
      <c t="n" s="6" r="E6">
        <v>12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322</v>
      </c>
      <c t="s" s="2" r="B1">
        <v>76</v>
      </c>
      <c t="s" s="2" r="D1">
        <v>1</v>
      </c>
    </row>
    <row spans="1:5" r="2">
      <c t="s" s="2" r="B2">
        <v>2</v>
      </c>
      <c t="s" s="2" r="C2">
        <v>77</v>
      </c>
      <c t="s" s="2" r="D2">
        <v>2</v>
      </c>
      <c t="s" s="2" r="E2">
        <v>77</v>
      </c>
    </row>
    <row spans="1:5" r="3">
      <c t="s" s="4" r="A3">
        <v>323</v>
      </c>
      <c t="s" s="4" r="B3">
        <v>324</v>
      </c>
      <c t="s" s="4" r="C3">
        <v>325</v>
      </c>
      <c t="s" s="4" r="D3">
        <v>324</v>
      </c>
      <c t="s" s="4" r="E3">
        <v>326</v>
      </c>
    </row>
    <row spans="1:5" r="4">
      <c t="s" s="4" r="A4">
        <v>327</v>
      </c>
      <c t="s" s="4" r="B4">
        <v>328</v>
      </c>
      <c t="s" s="4" r="C4">
        <v>328</v>
      </c>
      <c t="s" s="4" r="D4">
        <v>328</v>
      </c>
      <c t="s" s="4" r="E4">
        <v>328</v>
      </c>
    </row>
    <row spans="1:5" r="5">
      <c t="s" s="4" r="A5">
        <v>329</v>
      </c>
      <c t="s" s="4" r="B5">
        <v>330</v>
      </c>
      <c t="s" s="4" r="C5">
        <v>331</v>
      </c>
      <c t="s" s="4" r="D5">
        <v>330</v>
      </c>
      <c t="s" s="4" r="E5">
        <v>332</v>
      </c>
    </row>
    <row spans="1:5" r="6">
      <c t="s" s="4" r="A6">
        <v>333</v>
      </c>
      <c t="s" s="4" r="B6">
        <v>334</v>
      </c>
      <c t="s" s="4" r="C6">
        <v>335</v>
      </c>
      <c t="s" s="4" r="D6">
        <v>334</v>
      </c>
      <c t="s" s="4" r="E6">
        <v>335</v>
      </c>
    </row>
    <row spans="1:5" r="7">
      <c t="s" s="4" r="A7">
        <v>336</v>
      </c>
      <c t="n" s="9" r="B7">
        <v>0.88</v>
      </c>
      <c t="n" s="9" r="C7">
        <v>2.07</v>
      </c>
      <c t="n" s="9" r="D7">
        <v>0.88</v>
      </c>
      <c t="n" s="9" r="E7">
        <v>2.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6</v>
      </c>
      <c t="s" s="2" r="D1">
        <v>1</v>
      </c>
    </row>
    <row spans="1:5" r="2">
      <c t="s" s="2" r="B2">
        <v>2</v>
      </c>
      <c t="s" s="2" r="C2">
        <v>77</v>
      </c>
      <c t="s" s="2" r="D2">
        <v>2</v>
      </c>
      <c t="s" s="2" r="E2">
        <v>77</v>
      </c>
    </row>
    <row spans="1:5" r="3">
      <c t="s" s="4" r="A3">
        <v>306</v>
      </c>
    </row>
    <row spans="1:5" r="4">
      <c t="s" s="4" r="A4">
        <v>338</v>
      </c>
      <c t="n" s="6" r="B4">
        <v>197</v>
      </c>
    </row>
    <row spans="1:5" r="5">
      <c t="s" s="4" r="A5">
        <v>339</v>
      </c>
      <c t="n" s="9" r="B5">
        <v>5.31</v>
      </c>
    </row>
    <row spans="1:5" r="6">
      <c t="s" s="4" r="A6">
        <v>340</v>
      </c>
      <c t="n" s="6" r="B6">
        <v>38</v>
      </c>
      <c t="n" s="6" r="C6">
        <v>52</v>
      </c>
      <c t="n" s="6" r="D6">
        <v>38</v>
      </c>
      <c t="n" s="6" r="E6">
        <v>138</v>
      </c>
    </row>
    <row spans="1:5" r="7">
      <c t="s" s="4" r="A7">
        <v>341</v>
      </c>
      <c t="n" s="9" r="B7">
        <v>1.8</v>
      </c>
    </row>
    <row spans="1:5" r="8">
      <c t="s" s="4" r="A8">
        <v>342</v>
      </c>
      <c t="n" s="6" r="B8">
        <v>-50</v>
      </c>
    </row>
    <row spans="1:5" r="9">
      <c t="s" s="4" r="A9">
        <v>343</v>
      </c>
      <c t="n" s="9" r="B9">
        <v>4.66</v>
      </c>
    </row>
    <row spans="1:5" r="10">
      <c t="s" s="4" r="A10">
        <v>344</v>
      </c>
      <c t="n" s="6" r="B10">
        <v>-4</v>
      </c>
    </row>
    <row spans="1:5" r="11">
      <c t="s" s="4" r="A11">
        <v>345</v>
      </c>
      <c t="n" s="9" r="B11">
        <v>5.8</v>
      </c>
    </row>
    <row spans="1:5" r="12">
      <c t="s" s="4" r="A12">
        <v>346</v>
      </c>
      <c t="n" s="6" r="B12">
        <v>181</v>
      </c>
      <c t="n" s="6" r="D12">
        <v>181</v>
      </c>
    </row>
    <row spans="1:5" r="13">
      <c t="s" s="4" r="A13">
        <v>347</v>
      </c>
      <c t="n" s="9" r="B13">
        <v>4.74</v>
      </c>
      <c t="n" s="9" r="D13">
        <v>4.74</v>
      </c>
    </row>
    <row spans="1:5" r="14">
      <c t="s" s="4" r="A14">
        <v>338</v>
      </c>
      <c t="n" s="6" r="B14">
        <v>2748</v>
      </c>
    </row>
    <row spans="1:5" r="15">
      <c t="s" s="4" r="A15">
        <v>339</v>
      </c>
      <c t="n" s="9" r="B15">
        <v>4.02</v>
      </c>
    </row>
    <row spans="1:5" r="16">
      <c t="s" s="4" r="A16">
        <v>340</v>
      </c>
      <c t="n" s="6" r="B16">
        <v>1608</v>
      </c>
      <c t="n" s="6" r="C16">
        <v>802</v>
      </c>
      <c t="n" s="6" r="D16">
        <v>1608</v>
      </c>
      <c t="n" s="6" r="E16">
        <v>1069</v>
      </c>
    </row>
    <row spans="1:5" r="17">
      <c t="s" s="4" r="A17">
        <v>341</v>
      </c>
      <c t="n" s="9" r="B17">
        <v>1.63</v>
      </c>
    </row>
    <row spans="1:5" r="18">
      <c t="s" s="4" r="A18">
        <v>342</v>
      </c>
      <c t="s" s="4" r="B18">
        <v>52</v>
      </c>
    </row>
    <row spans="1:5" r="19">
      <c t="s" s="4" r="A19">
        <v>343</v>
      </c>
      <c t="s" s="4" r="B19">
        <v>52</v>
      </c>
    </row>
    <row spans="1:5" r="20">
      <c t="s" s="4" r="A20">
        <v>344</v>
      </c>
      <c t="n" s="6" r="B20">
        <v>-29</v>
      </c>
    </row>
    <row spans="1:5" r="21">
      <c t="s" s="4" r="A21">
        <v>345</v>
      </c>
      <c t="n" s="9" r="B21">
        <v>4.64</v>
      </c>
    </row>
    <row spans="1:5" r="22">
      <c t="s" s="4" r="A22">
        <v>346</v>
      </c>
      <c t="n" s="6" r="B22">
        <v>4298</v>
      </c>
      <c t="n" s="6" r="D22">
        <v>4298</v>
      </c>
    </row>
    <row spans="1:5" r="23">
      <c t="s" s="4" r="A23">
        <v>347</v>
      </c>
      <c t="n" s="9" r="B23">
        <v>3.12</v>
      </c>
      <c t="n" s="9" r="D23">
        <v>3.12</v>
      </c>
    </row>
    <row spans="1:5" r="24">
      <c t="s" s="4" r="A24">
        <v>348</v>
      </c>
      <c t="n" s="6" r="B24">
        <v>3808</v>
      </c>
      <c t="n" s="6" r="D24">
        <v>3808</v>
      </c>
    </row>
    <row spans="1:5" r="25">
      <c t="s" s="4" r="A25">
        <v>349</v>
      </c>
      <c t="n" s="9" r="B25">
        <v>3.21</v>
      </c>
      <c t="n" s="9" r="D25">
        <v>3.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6</v>
      </c>
      <c t="s" s="2" r="D1">
        <v>1</v>
      </c>
    </row>
    <row spans="1:5" r="2">
      <c t="s" s="2" r="B2">
        <v>2</v>
      </c>
      <c t="s" s="2" r="C2">
        <v>77</v>
      </c>
      <c t="s" s="2" r="D2">
        <v>2</v>
      </c>
      <c t="s" s="2" r="E2">
        <v>77</v>
      </c>
    </row>
    <row spans="1:5" r="3">
      <c t="s" s="4" r="A3">
        <v>311</v>
      </c>
    </row>
    <row spans="1:5" r="4">
      <c t="s" s="4" r="A4">
        <v>351</v>
      </c>
      <c t="n" s="6" r="B4">
        <v>2508</v>
      </c>
    </row>
    <row spans="1:5" r="5">
      <c t="s" s="4" r="A5">
        <v>306</v>
      </c>
    </row>
    <row spans="1:5" r="6">
      <c t="s" s="4" r="A6">
        <v>340</v>
      </c>
      <c t="n" s="6" r="B6">
        <v>-38</v>
      </c>
      <c t="n" s="6" r="C6">
        <v>-52</v>
      </c>
      <c t="n" s="6" r="D6">
        <v>-38</v>
      </c>
      <c t="n" s="6" r="E6">
        <v>-138</v>
      </c>
    </row>
    <row spans="1:5" r="7">
      <c t="s" s="4" r="A7">
        <v>352</v>
      </c>
      <c t="n" s="6" r="B7">
        <v>107</v>
      </c>
    </row>
    <row spans="1:5" r="8">
      <c t="s" s="4" r="A8">
        <v>353</v>
      </c>
      <c t="n" s="6" r="B8">
        <v>-1608</v>
      </c>
      <c t="n" s="6" r="C8">
        <v>-802</v>
      </c>
      <c t="n" s="6" r="D8">
        <v>-1608</v>
      </c>
      <c t="n" s="6" r="E8">
        <v>-1069</v>
      </c>
    </row>
    <row spans="1:5" r="9">
      <c t="s" s="4" r="A9">
        <v>344</v>
      </c>
      <c t="n" s="6" r="B9">
        <v>29</v>
      </c>
    </row>
    <row spans="1:5" r="10">
      <c t="s" s="4" r="A10">
        <v>354</v>
      </c>
      <c t="n" s="6" r="B10">
        <v>998</v>
      </c>
      <c t="n" s="6" r="D10">
        <v>9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spans="1:2" r="1">
      <c t="s" s="1" r="A1">
        <v>355</v>
      </c>
      <c t="s" s="2" r="B1">
        <v>1</v>
      </c>
    </row>
    <row spans="1:2" r="2">
      <c t="s" s="2" r="B2">
        <v>356</v>
      </c>
    </row>
    <row spans="1:2" r="3">
      <c t="s" s="4" r="A3">
        <v>357</v>
      </c>
    </row>
    <row spans="1:2" r="4">
      <c t="s" s="4" r="A4">
        <v>358</v>
      </c>
      <c t="n" s="9" r="B4">
        <v>1.35</v>
      </c>
    </row>
    <row spans="1:2" r="5">
      <c t="s" s="4" r="A5">
        <v>359</v>
      </c>
      <c t="n" s="9" r="B5">
        <v>1.35</v>
      </c>
    </row>
    <row spans="1:2" r="6">
      <c t="s" s="4" r="A6">
        <v>360</v>
      </c>
      <c t="n" s="6" r="B6">
        <v>114</v>
      </c>
    </row>
    <row spans="1:2" r="7">
      <c t="s" s="4" r="A7">
        <v>361</v>
      </c>
      <c t="s" s="4" r="B7">
        <v>362</v>
      </c>
    </row>
    <row spans="1:2" r="8">
      <c t="s" s="4" r="A8">
        <v>363</v>
      </c>
      <c t="s" s="4" r="B8">
        <v>52</v>
      </c>
    </row>
    <row spans="1:2" r="9">
      <c t="s" s="4" r="A9">
        <v>364</v>
      </c>
      <c t="s" s="4" r="B9">
        <v>52</v>
      </c>
    </row>
    <row spans="1:2" r="10">
      <c t="s" s="4" r="A10">
        <v>365</v>
      </c>
    </row>
    <row spans="1:2" r="11">
      <c t="s" s="4" r="A11">
        <v>358</v>
      </c>
      <c t="n" s="11" r="B11">
        <v>1.64</v>
      </c>
    </row>
    <row spans="1:2" r="12">
      <c t="s" s="4" r="A12">
        <v>359</v>
      </c>
      <c t="n" s="9" r="B12">
        <v>1.64</v>
      </c>
    </row>
    <row spans="1:2" r="13">
      <c t="s" s="4" r="A13">
        <v>360</v>
      </c>
      <c t="n" s="6" r="B13">
        <v>2000</v>
      </c>
    </row>
    <row spans="1:2" r="14">
      <c t="s" s="4" r="A14">
        <v>361</v>
      </c>
      <c t="s" s="4" r="B14">
        <v>366</v>
      </c>
    </row>
    <row spans="1:2" r="15">
      <c t="s" s="4" r="A15">
        <v>363</v>
      </c>
      <c t="s" s="4" r="B15">
        <v>52</v>
      </c>
    </row>
    <row spans="1:2" r="16">
      <c t="s" s="4" r="A16">
        <v>364</v>
      </c>
      <c t="s" s="4" r="B16">
        <v>52</v>
      </c>
    </row>
    <row spans="1:2" r="17">
      <c t="s" s="4" r="A17">
        <v>367</v>
      </c>
    </row>
    <row spans="1:2" r="18">
      <c t="s" s="4" r="A18">
        <v>358</v>
      </c>
      <c t="n" s="11" r="B18">
        <v>1.74</v>
      </c>
    </row>
    <row spans="1:2" r="19">
      <c t="s" s="4" r="A19">
        <v>359</v>
      </c>
      <c t="n" s="9" r="B19">
        <v>3.24</v>
      </c>
    </row>
    <row spans="1:2" r="20">
      <c t="s" s="4" r="A20">
        <v>360</v>
      </c>
      <c t="n" s="6" r="B20">
        <v>521</v>
      </c>
    </row>
    <row spans="1:2" r="21">
      <c t="s" s="4" r="A21">
        <v>361</v>
      </c>
      <c t="s" s="4" r="B21">
        <v>368</v>
      </c>
    </row>
    <row spans="1:2" r="22">
      <c t="s" s="4" r="A22">
        <v>363</v>
      </c>
      <c t="n" s="6" r="B22">
        <v>63</v>
      </c>
    </row>
    <row spans="1:2" r="23">
      <c t="s" s="4" r="A23">
        <v>364</v>
      </c>
      <c t="n" s="9" r="B23">
        <v>3.2</v>
      </c>
    </row>
    <row spans="1:2" r="24">
      <c t="s" s="4" r="A24">
        <v>369</v>
      </c>
    </row>
    <row spans="1:2" r="25">
      <c t="s" s="4" r="A25">
        <v>358</v>
      </c>
      <c t="n" s="11" r="B25">
        <v>3.34</v>
      </c>
    </row>
    <row spans="1:2" r="26">
      <c t="s" s="4" r="A26">
        <v>359</v>
      </c>
      <c t="n" s="9" r="B26">
        <v>3.99</v>
      </c>
    </row>
    <row spans="1:2" r="27">
      <c t="s" s="4" r="A27">
        <v>360</v>
      </c>
      <c t="n" s="6" r="B27">
        <v>160</v>
      </c>
    </row>
    <row spans="1:2" r="28">
      <c t="s" s="4" r="A28">
        <v>361</v>
      </c>
      <c t="s" s="4" r="B28">
        <v>370</v>
      </c>
    </row>
    <row spans="1:2" r="29">
      <c t="s" s="4" r="A29">
        <v>363</v>
      </c>
      <c t="n" s="6" r="B29">
        <v>29</v>
      </c>
    </row>
    <row spans="1:2" r="30">
      <c t="s" s="4" r="A30">
        <v>364</v>
      </c>
      <c t="n" s="9" r="B30">
        <v>3.96</v>
      </c>
    </row>
    <row spans="1:2" r="31">
      <c t="s" s="4" r="A31">
        <v>371</v>
      </c>
    </row>
    <row spans="1:2" r="32">
      <c t="s" s="4" r="A32">
        <v>358</v>
      </c>
      <c t="n" s="11" r="B32">
        <v>4.32</v>
      </c>
    </row>
    <row spans="1:2" r="33">
      <c t="s" s="4" r="A33">
        <v>359</v>
      </c>
      <c t="n" s="9" r="B33">
        <v>4.32</v>
      </c>
    </row>
    <row spans="1:2" r="34">
      <c t="s" s="4" r="A34">
        <v>360</v>
      </c>
      <c t="n" s="6" r="B34">
        <v>672</v>
      </c>
    </row>
    <row spans="1:2" r="35">
      <c t="s" s="4" r="A35">
        <v>361</v>
      </c>
      <c t="s" s="4" r="B35">
        <v>372</v>
      </c>
    </row>
    <row spans="1:2" r="36">
      <c t="s" s="4" r="A36">
        <v>363</v>
      </c>
      <c t="n" s="6" r="B36">
        <v>199</v>
      </c>
    </row>
    <row spans="1:2" r="37">
      <c t="s" s="4" r="A37">
        <v>364</v>
      </c>
      <c t="n" s="9" r="B37">
        <v>4.32</v>
      </c>
    </row>
    <row spans="1:2" r="38">
      <c t="s" s="4" r="A38">
        <v>373</v>
      </c>
    </row>
    <row spans="1:2" r="39">
      <c t="s" s="4" r="A39">
        <v>358</v>
      </c>
      <c t="n" s="11" r="B39">
        <v>5.18</v>
      </c>
    </row>
    <row spans="1:2" r="40">
      <c t="s" s="4" r="A40">
        <v>359</v>
      </c>
      <c t="n" s="9" r="B40">
        <v>6.61</v>
      </c>
    </row>
    <row spans="1:2" r="41">
      <c t="s" s="4" r="A41">
        <v>360</v>
      </c>
      <c t="n" s="6" r="B41">
        <v>771</v>
      </c>
    </row>
    <row spans="1:2" r="42">
      <c t="s" s="4" r="A42">
        <v>361</v>
      </c>
      <c t="s" s="4" r="B42">
        <v>374</v>
      </c>
    </row>
    <row spans="1:2" r="43">
      <c t="s" s="4" r="A43">
        <v>363</v>
      </c>
      <c t="n" s="6" r="B43">
        <v>429</v>
      </c>
    </row>
    <row spans="1:2" r="44">
      <c t="s" s="4" r="A44">
        <v>364</v>
      </c>
      <c t="n" s="9" r="B44">
        <v>6.24</v>
      </c>
    </row>
    <row spans="1:2" r="45">
      <c t="s" s="4" r="A45">
        <v>375</v>
      </c>
    </row>
    <row spans="1:2" r="46">
      <c t="s" s="4" r="A46">
        <v>358</v>
      </c>
      <c t="n" s="11" r="B46">
        <v>6.83</v>
      </c>
    </row>
    <row spans="1:2" r="47">
      <c t="s" s="4" r="A47">
        <v>359</v>
      </c>
      <c t="n" s="9" r="B47">
        <v>7.2</v>
      </c>
    </row>
    <row spans="1:2" r="48">
      <c t="s" s="4" r="A48">
        <v>360</v>
      </c>
      <c t="n" s="6" r="B48">
        <v>55</v>
      </c>
    </row>
    <row spans="1:2" r="49">
      <c t="s" s="4" r="A49">
        <v>361</v>
      </c>
      <c t="s" s="4" r="B49">
        <v>376</v>
      </c>
    </row>
    <row spans="1:2" r="50">
      <c t="s" s="4" r="A50">
        <v>363</v>
      </c>
      <c t="n" s="6" r="B50">
        <v>55</v>
      </c>
    </row>
    <row spans="1:2" r="51">
      <c t="s" s="4" r="A51">
        <v>364</v>
      </c>
      <c t="n" s="9" r="B51">
        <v>6.86</v>
      </c>
    </row>
    <row spans="1:2" r="52">
      <c t="s" s="4" r="A52">
        <v>377</v>
      </c>
    </row>
    <row spans="1:2" r="53">
      <c t="s" s="4" r="A53">
        <v>358</v>
      </c>
      <c t="n" s="11" r="B53">
        <v>11.4</v>
      </c>
    </row>
    <row spans="1:2" r="54">
      <c t="s" s="4" r="A54">
        <v>359</v>
      </c>
      <c t="n" s="9" r="B54">
        <v>11.4</v>
      </c>
    </row>
    <row spans="1:2" r="55">
      <c t="s" s="4" r="A55">
        <v>360</v>
      </c>
      <c t="n" s="6" r="B55">
        <v>4</v>
      </c>
    </row>
    <row spans="1:2" r="56">
      <c t="s" s="4" r="A56">
        <v>361</v>
      </c>
      <c t="s" s="4" r="B56">
        <v>378</v>
      </c>
    </row>
    <row spans="1:2" r="57">
      <c t="s" s="4" r="A57">
        <v>363</v>
      </c>
      <c t="n" s="6" r="B57">
        <v>5</v>
      </c>
    </row>
    <row spans="1:2" r="58">
      <c t="s" s="4" r="A58">
        <v>364</v>
      </c>
      <c t="n" s="9" r="B58">
        <v>11.4</v>
      </c>
    </row>
    <row spans="1:2" r="59">
      <c t="s" s="4" r="A59">
        <v>379</v>
      </c>
    </row>
    <row spans="1:2" r="60">
      <c t="s" s="4" r="A60">
        <v>358</v>
      </c>
      <c t="n" s="11" r="B60">
        <v>18.9</v>
      </c>
    </row>
    <row spans="1:2" r="61">
      <c t="s" s="4" r="A61">
        <v>359</v>
      </c>
      <c t="n" s="9" r="B61">
        <v>18.9</v>
      </c>
    </row>
    <row spans="1:2" r="62">
      <c t="s" s="4" r="A62">
        <v>360</v>
      </c>
      <c t="n" s="6" r="B62">
        <v>1</v>
      </c>
    </row>
    <row spans="1:2" r="63">
      <c t="s" s="4" r="A63">
        <v>361</v>
      </c>
      <c t="s" s="4" r="B63">
        <v>380</v>
      </c>
    </row>
    <row spans="1:2" r="64">
      <c t="s" s="4" r="A64">
        <v>363</v>
      </c>
      <c t="n" s="6" r="B64">
        <v>1</v>
      </c>
    </row>
    <row spans="1:2" r="65">
      <c t="s" s="4" r="A65">
        <v>364</v>
      </c>
      <c t="n" s="9" r="B65">
        <v>18.9</v>
      </c>
    </row>
    <row spans="1:2" r="66">
      <c t="s" s="4" r="A66">
        <v>358</v>
      </c>
      <c t="n" s="11" r="B66">
        <v>1.35</v>
      </c>
    </row>
    <row spans="1:2" r="67">
      <c t="s" s="4" r="A67">
        <v>359</v>
      </c>
      <c t="n" s="9" r="B67">
        <v>18.9</v>
      </c>
    </row>
    <row spans="1:2" r="68">
      <c t="s" s="4" r="A68">
        <v>360</v>
      </c>
      <c t="n" s="6" r="B68">
        <v>4298</v>
      </c>
    </row>
    <row spans="1:2" r="69">
      <c t="s" s="4" r="A69">
        <v>361</v>
      </c>
      <c t="s" s="4" r="B69">
        <v>370</v>
      </c>
    </row>
    <row spans="1:2" r="70">
      <c t="s" s="4" r="A70">
        <v>363</v>
      </c>
      <c t="n" s="6" r="B70">
        <v>781</v>
      </c>
    </row>
    <row spans="1:2" r="71">
      <c t="s" s="4" r="A71">
        <v>364</v>
      </c>
      <c t="n" s="9" r="B71">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76</v>
      </c>
      <c t="s" s="2" r="D1">
        <v>1</v>
      </c>
    </row>
    <row spans="1:5" r="2">
      <c t="s" s="2" r="B2">
        <v>2</v>
      </c>
      <c t="s" s="2" r="C2">
        <v>77</v>
      </c>
      <c t="s" s="2" r="D2">
        <v>2</v>
      </c>
      <c t="s" s="2" r="E2">
        <v>77</v>
      </c>
    </row>
    <row spans="1:5" r="3">
      <c t="s" s="4" r="A3">
        <v>382</v>
      </c>
    </row>
    <row spans="1:5" r="4">
      <c t="s" s="4" r="A4">
        <v>383</v>
      </c>
      <c t="n" s="7" r="B4">
        <v>65</v>
      </c>
      <c t="n" s="7" r="C4">
        <v>107</v>
      </c>
      <c t="n" s="7" r="D4">
        <v>125</v>
      </c>
      <c t="n" s="7" r="E4">
        <v>174</v>
      </c>
    </row>
    <row spans="1:5" r="5">
      <c t="s" s="4" r="A5">
        <v>384</v>
      </c>
    </row>
    <row spans="1:5" r="6">
      <c t="s" s="4" r="A6">
        <v>383</v>
      </c>
      <c t="n" s="6" r="B6">
        <v>61</v>
      </c>
      <c t="n" s="6" r="C6">
        <v>85</v>
      </c>
      <c t="n" s="6" r="D6">
        <v>115</v>
      </c>
      <c t="n" s="6" r="E6">
        <v>128</v>
      </c>
    </row>
    <row spans="1:5" r="7">
      <c t="s" s="4" r="A7">
        <v>385</v>
      </c>
    </row>
    <row spans="1:5" r="8">
      <c t="s" s="4" r="A8">
        <v>383</v>
      </c>
      <c t="n" s="6" r="B8">
        <v>189</v>
      </c>
      <c t="n" s="6" r="C8">
        <v>238</v>
      </c>
      <c t="n" s="6" r="D8">
        <v>352</v>
      </c>
      <c t="n" s="6" r="E8">
        <v>501</v>
      </c>
    </row>
    <row spans="1:5" r="9">
      <c t="s" s="4" r="A9">
        <v>386</v>
      </c>
    </row>
    <row spans="1:5" r="10">
      <c t="s" s="4" r="A10">
        <v>383</v>
      </c>
      <c t="n" s="6" r="B10">
        <v>393</v>
      </c>
      <c t="n" s="6" r="C10">
        <v>206</v>
      </c>
      <c t="n" s="6" r="D10">
        <v>645</v>
      </c>
      <c t="n" s="6" r="E10">
        <v>410</v>
      </c>
    </row>
    <row spans="1:5" r="11">
      <c t="s" s="4" r="A11">
        <v>383</v>
      </c>
      <c t="n" s="7" r="B11">
        <v>708</v>
      </c>
      <c t="n" s="7" r="C11">
        <v>636</v>
      </c>
      <c t="n" s="7" r="D11">
        <v>1237</v>
      </c>
      <c t="n" s="7" r="E11">
        <v>12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76</v>
      </c>
      <c t="s" s="2" r="D1">
        <v>1</v>
      </c>
    </row>
    <row spans="1:5" r="2">
      <c t="s" s="2" r="B2">
        <v>2</v>
      </c>
      <c t="s" s="2" r="C2">
        <v>77</v>
      </c>
      <c t="s" s="2" r="D2">
        <v>2</v>
      </c>
      <c t="s" s="2" r="E2">
        <v>77</v>
      </c>
    </row>
    <row spans="1:5" r="3">
      <c t="s" s="4" r="A3">
        <v>311</v>
      </c>
    </row>
    <row spans="1:5" r="4">
      <c t="s" s="4" r="A4">
        <v>388</v>
      </c>
      <c t="s" s="4" r="B4">
        <v>52</v>
      </c>
      <c t="s" s="4" r="C4">
        <v>52</v>
      </c>
      <c t="s" s="4" r="D4">
        <v>52</v>
      </c>
      <c t="n" s="6" r="E4">
        <v>4</v>
      </c>
    </row>
    <row spans="1:5" r="5">
      <c t="s" s="4" r="A5">
        <v>306</v>
      </c>
    </row>
    <row spans="1:5" r="6">
      <c t="s" s="4" r="A6">
        <v>388</v>
      </c>
      <c t="n" s="6" r="B6">
        <v>24</v>
      </c>
      <c t="n" s="6" r="C6">
        <v>18</v>
      </c>
      <c t="n" s="6" r="D6">
        <v>23</v>
      </c>
      <c t="n" s="6" r="E6">
        <v>30</v>
      </c>
    </row>
    <row spans="1:5" r="7">
      <c t="s" s="4" r="A7">
        <v>389</v>
      </c>
    </row>
    <row spans="1:5" r="8">
      <c t="s" s="4" r="A8">
        <v>388</v>
      </c>
      <c t="n" s="6" r="B8">
        <v>2262</v>
      </c>
      <c t="n" s="6" r="C8">
        <v>2262</v>
      </c>
      <c t="n" s="6" r="D8">
        <v>2262</v>
      </c>
      <c t="n" s="6" r="E8">
        <v>2262</v>
      </c>
    </row>
    <row spans="1:5" r="9">
      <c t="s" s="4" r="A9">
        <v>388</v>
      </c>
      <c t="n" s="6" r="B9">
        <v>2286</v>
      </c>
      <c t="n" s="6" r="C9">
        <v>2280</v>
      </c>
      <c t="n" s="6" r="D9">
        <v>2285</v>
      </c>
      <c t="n" s="6" r="E9">
        <v>22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69</v>
      </c>
    </row>
    <row spans="1:2" r="3">
      <c t="s" s="4" r="A3">
        <v>270</v>
      </c>
      <c t="n" s="7" r="B3">
        <v>403</v>
      </c>
    </row>
    <row spans="1:2" r="4">
      <c t="s" s="4" r="A4">
        <v>391</v>
      </c>
      <c t="n" s="6" r="B4">
        <v>-403</v>
      </c>
    </row>
    <row spans="1:2" r="5">
      <c t="s" s="4" r="A5">
        <v>270</v>
      </c>
      <c t="s" s="4" r="B5">
        <v>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21"/>
    <col customWidth="1" max="5" min="5" width="21"/>
    <col customWidth="1" max="6" min="6" width="21"/>
  </cols>
  <sheetData>
    <row spans="1:6" r="1">
      <c t="s" s="1" r="A1">
        <v>392</v>
      </c>
      <c t="s" s="2" r="B1">
        <v>393</v>
      </c>
      <c t="s" s="2" r="C1">
        <v>269</v>
      </c>
      <c t="s" s="2" r="D1">
        <v>394</v>
      </c>
      <c t="s" s="2" r="E1">
        <v>269</v>
      </c>
      <c t="s" s="2" r="F1">
        <v>394</v>
      </c>
    </row>
    <row spans="1:6" r="2">
      <c t="s" s="4" r="A2">
        <v>395</v>
      </c>
    </row>
    <row spans="1:6" r="3">
      <c t="s" s="4" r="A3">
        <v>396</v>
      </c>
      <c t="n" s="6" r="B3">
        <v>8795</v>
      </c>
    </row>
    <row spans="1:6" r="4">
      <c t="s" s="4" r="A4">
        <v>397</v>
      </c>
      <c t="n" s="7" r="E4">
        <v>11727</v>
      </c>
    </row>
    <row spans="1:6" r="5">
      <c t="s" s="4" r="A5">
        <v>398</v>
      </c>
    </row>
    <row spans="1:6" r="6">
      <c t="s" s="4" r="A6">
        <v>399</v>
      </c>
      <c t="s" s="4" r="B6">
        <v>400</v>
      </c>
    </row>
    <row spans="1:6" r="7">
      <c t="s" s="4" r="A7">
        <v>401</v>
      </c>
      <c t="n" s="7" r="C7">
        <v>200000</v>
      </c>
      <c t="n" s="7" r="D7">
        <v>200000</v>
      </c>
      <c t="n" s="7" r="E7">
        <v>400000</v>
      </c>
      <c t="n" s="7" r="F7">
        <v>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402</v>
      </c>
      <c t="s" s="2" r="B1">
        <v>294</v>
      </c>
      <c t="s" s="2" r="C1">
        <v>1</v>
      </c>
    </row>
    <row spans="1:4" r="2">
      <c t="s" s="2" r="B2">
        <v>403</v>
      </c>
      <c t="s" s="2" r="C2">
        <v>2</v>
      </c>
      <c t="s" s="2" r="D2">
        <v>30</v>
      </c>
    </row>
    <row spans="1:4" r="3">
      <c t="s" s="4" r="A3">
        <v>404</v>
      </c>
    </row>
    <row spans="1:4" r="4">
      <c t="s" s="4" r="A4">
        <v>405</v>
      </c>
      <c t="n" s="7" r="C4">
        <v>0</v>
      </c>
      <c t="n" s="7" r="D4">
        <v>0</v>
      </c>
    </row>
    <row spans="1:4" r="5">
      <c t="s" s="4" r="A5">
        <v>406</v>
      </c>
    </row>
    <row spans="1:4" r="6">
      <c t="s" s="4" r="A6">
        <v>407</v>
      </c>
      <c t="n" s="7" r="B6">
        <v>600000</v>
      </c>
    </row>
    <row spans="1:4" r="7">
      <c t="s" s="4" r="A7">
        <v>408</v>
      </c>
      <c t="s" s="4" r="C7">
        <v>409</v>
      </c>
    </row>
    <row spans="1:4" r="8">
      <c t="s" s="4" r="A8">
        <v>410</v>
      </c>
      <c t="n" s="7" r="C8">
        <v>0</v>
      </c>
      <c t="n" s="7" r="D8">
        <v>0</v>
      </c>
    </row>
    <row spans="1:4" r="9">
      <c t="s" s="4" r="A9">
        <v>411</v>
      </c>
      <c t="n" s="7" r="C9">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7</v>
      </c>
    </row>
    <row spans="1:3" r="3">
      <c t="s" s="4" r="A3">
        <v>109</v>
      </c>
    </row>
    <row spans="1:3" r="4">
      <c t="s" s="3" r="A4">
        <v>110</v>
      </c>
    </row>
    <row spans="1:3" r="5">
      <c t="s" s="4" r="A5">
        <v>111</v>
      </c>
      <c t="n" s="7" r="B5">
        <v>275</v>
      </c>
      <c t="s" s="4" r="C5">
        <v>52</v>
      </c>
    </row>
    <row spans="1:3" r="6">
      <c t="s" s="4" r="A6">
        <v>112</v>
      </c>
      <c t="n" s="6" r="B6">
        <v>275</v>
      </c>
      <c t="s" s="4" r="C6">
        <v>52</v>
      </c>
    </row>
    <row spans="1:3" r="7">
      <c t="s" s="4" r="A7">
        <v>113</v>
      </c>
      <c t="n" s="6" r="B7">
        <v>-5538</v>
      </c>
      <c t="n" s="6" r="C7">
        <v>-6372</v>
      </c>
    </row>
    <row spans="1:3" r="8">
      <c t="s" s="4" r="A8">
        <v>114</v>
      </c>
      <c t="n" s="6" r="B8">
        <v>1656</v>
      </c>
      <c t="n" s="6" r="C8">
        <v>1168</v>
      </c>
    </row>
    <row spans="1:3" r="9">
      <c t="s" s="4" r="A9">
        <v>115</v>
      </c>
      <c t="s" s="4" r="B9">
        <v>52</v>
      </c>
      <c t="n" s="6" r="C9">
        <v>14</v>
      </c>
    </row>
    <row spans="1:3" r="10">
      <c t="s" s="4" r="A10">
        <v>116</v>
      </c>
      <c t="n" s="6" r="B10">
        <v>1237</v>
      </c>
      <c t="n" s="6" r="C10">
        <v>1213</v>
      </c>
    </row>
    <row spans="1:3" r="11">
      <c t="s" s="4" r="A11">
        <v>117</v>
      </c>
      <c t="n" s="6" r="B11">
        <v>-136</v>
      </c>
      <c t="n" s="6" r="C11">
        <v>431</v>
      </c>
    </row>
    <row spans="1:3" r="12">
      <c t="s" s="4" r="A12">
        <v>118</v>
      </c>
      <c t="n" s="6" r="B12">
        <v>1051</v>
      </c>
      <c t="n" s="6" r="C12">
        <v>440</v>
      </c>
    </row>
    <row spans="1:3" r="13">
      <c t="s" s="4" r="A13">
        <v>35</v>
      </c>
      <c t="n" s="6" r="B13">
        <v>211</v>
      </c>
      <c t="n" s="6" r="C13">
        <v>273</v>
      </c>
    </row>
    <row spans="1:3" r="14">
      <c t="s" s="4" r="A14">
        <v>41</v>
      </c>
      <c t="n" s="6" r="B14">
        <v>122</v>
      </c>
      <c t="n" s="6" r="C14">
        <v>54</v>
      </c>
    </row>
    <row spans="1:3" r="15">
      <c t="s" s="4" r="A15">
        <v>45</v>
      </c>
      <c t="n" s="6" r="B15">
        <v>-174</v>
      </c>
      <c t="n" s="6" r="C15">
        <v>-55</v>
      </c>
    </row>
    <row spans="1:3" r="16">
      <c t="s" s="4" r="A16">
        <v>119</v>
      </c>
      <c t="n" s="6" r="B16">
        <v>-403</v>
      </c>
      <c t="s" s="4" r="C16">
        <v>52</v>
      </c>
    </row>
    <row spans="1:3" r="17">
      <c t="s" s="4" r="A17">
        <v>46</v>
      </c>
      <c t="n" s="6" r="B17">
        <v>22</v>
      </c>
      <c t="n" s="6" r="C17">
        <v>548</v>
      </c>
    </row>
    <row spans="1:3" r="18">
      <c t="s" s="4" r="A18">
        <v>120</v>
      </c>
      <c t="s" s="4" r="B18">
        <v>52</v>
      </c>
      <c t="n" s="6" r="C18">
        <v>-505</v>
      </c>
    </row>
    <row spans="1:3" r="19">
      <c t="s" s="4" r="A19">
        <v>48</v>
      </c>
      <c t="n" s="6" r="B19">
        <v>-1026</v>
      </c>
      <c t="n" s="6" r="C19">
        <v>-981</v>
      </c>
    </row>
    <row spans="1:3" r="20">
      <c t="s" s="4" r="A20">
        <v>121</v>
      </c>
      <c t="n" s="6" r="B20">
        <v>-2978</v>
      </c>
      <c t="n" s="6" r="C20">
        <v>-3772</v>
      </c>
    </row>
    <row spans="1:3" r="21">
      <c t="s" s="4" r="A21">
        <v>122</v>
      </c>
      <c t="n" s="6" r="B21">
        <v>-28</v>
      </c>
      <c t="n" s="6" r="C21">
        <v>-7</v>
      </c>
    </row>
    <row spans="1:3" r="22">
      <c t="s" s="4" r="A22">
        <v>123</v>
      </c>
      <c t="n" s="6" r="B22">
        <v>-762</v>
      </c>
      <c t="n" s="6" r="C22">
        <v>-809</v>
      </c>
    </row>
    <row spans="1:3" r="23">
      <c t="s" s="4" r="A23">
        <v>124</v>
      </c>
      <c t="s" s="4" r="B23">
        <v>52</v>
      </c>
      <c t="n" s="6" r="C23">
        <v>-826</v>
      </c>
    </row>
    <row spans="1:3" r="24">
      <c t="s" s="4" r="A24">
        <v>125</v>
      </c>
      <c t="s" s="4" r="B24">
        <v>52</v>
      </c>
      <c t="n" s="6" r="C24">
        <v>-133</v>
      </c>
    </row>
    <row spans="1:3" r="25">
      <c t="s" s="4" r="A25">
        <v>126</v>
      </c>
      <c t="n" s="6" r="B25">
        <v>-790</v>
      </c>
      <c t="n" s="6" r="C25">
        <v>-1775</v>
      </c>
    </row>
    <row spans="1:3" r="26">
      <c t="s" s="4" r="A26">
        <v>127</v>
      </c>
      <c t="s" s="4" r="B26">
        <v>52</v>
      </c>
      <c t="n" s="6" r="C26">
        <v>310</v>
      </c>
    </row>
    <row spans="1:3" r="27">
      <c t="s" s="4" r="A27">
        <v>128</v>
      </c>
      <c t="n" s="6" r="B27">
        <v>86</v>
      </c>
      <c t="n" s="6" r="C27">
        <v>227</v>
      </c>
    </row>
    <row spans="1:3" r="28">
      <c t="s" s="4" r="A28">
        <v>129</v>
      </c>
      <c t="n" s="6" r="B28">
        <v>80</v>
      </c>
      <c t="n" s="6" r="C28">
        <v>87</v>
      </c>
    </row>
    <row spans="1:3" r="29">
      <c t="s" s="4" r="A29">
        <v>130</v>
      </c>
      <c t="n" s="6" r="B29">
        <v>35</v>
      </c>
      <c t="s" s="4" r="C29">
        <v>52</v>
      </c>
    </row>
    <row spans="1:3" r="30">
      <c t="s" s="4" r="A30">
        <v>131</v>
      </c>
      <c t="n" s="6" r="B30">
        <v>3000</v>
      </c>
      <c t="s" s="4" r="C30">
        <v>52</v>
      </c>
    </row>
    <row spans="1:3" r="31">
      <c t="s" s="4" r="A31">
        <v>132</v>
      </c>
      <c t="n" s="6" r="B31">
        <v>-1139</v>
      </c>
      <c t="n" s="6" r="C31">
        <v>-347</v>
      </c>
    </row>
    <row spans="1:3" r="32">
      <c t="s" s="4" r="A32">
        <v>133</v>
      </c>
      <c t="n" s="6" r="B32">
        <v>-113</v>
      </c>
      <c t="n" s="6" r="C32">
        <v>-25</v>
      </c>
    </row>
    <row spans="1:3" r="33">
      <c t="s" s="4" r="A33">
        <v>134</v>
      </c>
      <c t="s" s="4" r="B33">
        <v>52</v>
      </c>
      <c t="n" s="6" r="C33">
        <v>-17</v>
      </c>
    </row>
    <row spans="1:3" r="34">
      <c t="s" s="4" r="A34">
        <v>135</v>
      </c>
      <c t="n" s="6" r="B34">
        <v>287</v>
      </c>
      <c t="n" s="6" r="C34">
        <v>162</v>
      </c>
    </row>
    <row spans="1:3" r="35">
      <c t="s" s="4" r="A35">
        <v>136</v>
      </c>
      <c t="n" s="6" r="B35">
        <v>2236</v>
      </c>
      <c t="n" s="6" r="C35">
        <v>397</v>
      </c>
    </row>
    <row spans="1:3" r="36">
      <c t="s" s="4" r="A36">
        <v>137</v>
      </c>
      <c t="n" s="6" r="B36">
        <v>140</v>
      </c>
      <c t="n" s="6" r="C36">
        <v>-50</v>
      </c>
    </row>
    <row spans="1:3" r="37">
      <c t="s" s="4" r="A37">
        <v>138</v>
      </c>
      <c t="n" s="6" r="B37">
        <v>-1392</v>
      </c>
      <c t="n" s="6" r="C37">
        <v>-5200</v>
      </c>
    </row>
    <row spans="1:3" r="38">
      <c t="s" s="4" r="A38">
        <v>139</v>
      </c>
      <c t="n" s="6" r="B38">
        <v>9418</v>
      </c>
      <c t="n" s="6" r="C38">
        <v>13178</v>
      </c>
    </row>
    <row spans="1:3" r="39">
      <c t="s" s="4" r="A39">
        <v>140</v>
      </c>
      <c t="n" s="6" r="B39">
        <v>8026</v>
      </c>
      <c t="n" s="6" r="C39">
        <v>7978</v>
      </c>
    </row>
    <row spans="1:3" r="40">
      <c t="s" s="4" r="A40">
        <v>141</v>
      </c>
      <c t="n" s="6" r="B40">
        <v>107</v>
      </c>
      <c t="n" s="6" r="C40">
        <v>241</v>
      </c>
    </row>
    <row spans="1:3" r="41">
      <c t="s" s="4" r="A41">
        <v>142</v>
      </c>
      <c t="n" s="6" r="B41">
        <v>38</v>
      </c>
      <c t="n" s="6" r="C41">
        <v>21</v>
      </c>
    </row>
    <row spans="1:3" r="42">
      <c t="s" s="4" r="A42">
        <v>143</v>
      </c>
      <c t="s" s="4" r="B42">
        <v>52</v>
      </c>
      <c t="n" s="6" r="C42">
        <v>371</v>
      </c>
    </row>
    <row spans="1:3" r="43">
      <c t="s" s="4" r="A43">
        <v>99</v>
      </c>
      <c t="s" s="4" r="B43">
        <v>52</v>
      </c>
      <c t="n" s="6" r="C43">
        <v>1000</v>
      </c>
    </row>
    <row spans="1:3" r="44">
      <c t="s" s="4" r="A44">
        <v>144</v>
      </c>
      <c t="s" s="4" r="B44">
        <v>52</v>
      </c>
      <c t="n" s="6" r="C44">
        <v>5895</v>
      </c>
    </row>
    <row spans="1:3" r="45">
      <c t="s" s="4" r="A45">
        <v>111</v>
      </c>
      <c t="s" s="4" r="B45">
        <v>52</v>
      </c>
      <c t="n" s="6" r="C45">
        <v>7954</v>
      </c>
    </row>
    <row spans="1:3" r="46">
      <c t="s" s="4" r="A46">
        <v>145</v>
      </c>
      <c t="s" s="4" r="B46">
        <v>52</v>
      </c>
      <c t="n" s="6" r="C46">
        <v>587</v>
      </c>
    </row>
    <row spans="1:3" r="47">
      <c t="s" s="4" r="A47">
        <v>112</v>
      </c>
      <c t="s" s="4" r="B47">
        <v>52</v>
      </c>
      <c t="n" s="7" r="C47">
        <v>7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t="s" s="1" r="A1">
        <v>412</v>
      </c>
      <c t="s" s="2" r="B1">
        <v>413</v>
      </c>
      <c t="s" s="2" r="C1">
        <v>414</v>
      </c>
      <c t="s" s="2" r="D1">
        <v>269</v>
      </c>
      <c t="s" s="2" r="E1">
        <v>415</v>
      </c>
    </row>
    <row spans="1:5" r="2">
      <c t="s" s="4" r="A2">
        <v>416</v>
      </c>
    </row>
    <row spans="1:5" r="3">
      <c t="s" s="4" r="A3">
        <v>417</v>
      </c>
      <c t="s" s="4" r="C3">
        <v>418</v>
      </c>
    </row>
    <row spans="1:5" r="4">
      <c t="s" s="4" r="A4">
        <v>419</v>
      </c>
      <c t="n" s="7" r="B4">
        <v>76000</v>
      </c>
    </row>
    <row spans="1:5" r="5">
      <c t="s" s="4" r="A5">
        <v>420</v>
      </c>
      <c t="n" s="7" r="D5">
        <v>10900000</v>
      </c>
      <c t="n" s="7" r="E5">
        <v>9000000</v>
      </c>
    </row>
    <row spans="1:5" r="6">
      <c t="s" s="4" r="A6">
        <v>421</v>
      </c>
      <c t="n" s="6" r="D6">
        <v>2</v>
      </c>
    </row>
    <row spans="1:5" r="7">
      <c t="s" s="4" r="A7">
        <v>422</v>
      </c>
      <c t="n" s="7" r="D7">
        <v>1100000</v>
      </c>
      <c t="n" s="7" r="E7">
        <v>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9"/>
    <col customWidth="1" max="2" min="2" width="21"/>
  </cols>
  <sheetData>
    <row spans="1:2" r="1">
      <c t="s" s="1" r="A1">
        <v>423</v>
      </c>
      <c t="s" s="2" r="B1">
        <v>269</v>
      </c>
    </row>
    <row spans="1:2" r="2">
      <c t="s" s="4" r="A2">
        <v>424</v>
      </c>
      <c t="n" s="10" r="B2">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25</v>
      </c>
      <c t="s" s="2" r="B1">
        <v>76</v>
      </c>
      <c t="s" s="2" r="C1">
        <v>1</v>
      </c>
    </row>
    <row spans="1:3" r="2">
      <c t="s" s="2" r="B2">
        <v>2</v>
      </c>
      <c t="s" s="2" r="C2">
        <v>2</v>
      </c>
    </row>
    <row spans="1:3" r="3">
      <c t="s" s="4" r="A3">
        <v>426</v>
      </c>
      <c t="n" s="7" r="B3">
        <v>-2295</v>
      </c>
      <c t="n" s="7" r="C3">
        <v>-4129</v>
      </c>
    </row>
    <row spans="1:3" r="4">
      <c t="s" s="4" r="A4">
        <v>427</v>
      </c>
      <c t="n" s="6" r="B4">
        <v>-939</v>
      </c>
      <c t="n" s="6" r="C4">
        <v>-1517</v>
      </c>
    </row>
    <row spans="1:3" r="5">
      <c t="s" s="4" r="A5">
        <v>428</v>
      </c>
      <c t="n" s="7" r="B5">
        <v>-3234</v>
      </c>
      <c t="n" s="7" r="C5">
        <v>-56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6</v>
      </c>
      <c t="s" s="2" r="D1">
        <v>1</v>
      </c>
    </row>
    <row spans="1:5" r="2">
      <c t="s" s="2" r="B2">
        <v>2</v>
      </c>
      <c t="s" s="2" r="C2">
        <v>77</v>
      </c>
      <c t="s" s="2" r="D2">
        <v>2</v>
      </c>
      <c t="s" s="2" r="E2">
        <v>77</v>
      </c>
    </row>
    <row spans="1:5" r="3">
      <c t="s" s="4" r="A3">
        <v>430</v>
      </c>
      <c t="s" s="4" r="B3">
        <v>52</v>
      </c>
      <c t="n" s="7" r="D3">
        <v>3</v>
      </c>
    </row>
    <row spans="1:5" r="4">
      <c t="s" s="4" r="A4">
        <v>431</v>
      </c>
      <c t="n" s="6" r="B4">
        <v>-38</v>
      </c>
      <c t="n" s="6" r="D4">
        <v>-111</v>
      </c>
    </row>
    <row spans="1:5" r="5">
      <c t="s" s="4" r="A5">
        <v>432</v>
      </c>
      <c t="n" s="7" r="B5">
        <v>-38</v>
      </c>
      <c t="n" s="7" r="C5">
        <v>20</v>
      </c>
      <c t="n" s="7" r="D5">
        <v>-108</v>
      </c>
      <c t="n" s="7" r="E5">
        <v>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433</v>
      </c>
      <c t="s" s="2" r="B1">
        <v>76</v>
      </c>
      <c t="s" s="2" r="C1">
        <v>1</v>
      </c>
    </row>
    <row spans="1:3" r="2">
      <c t="s" s="2" r="B2">
        <v>2</v>
      </c>
      <c t="s" s="2" r="C2">
        <v>2</v>
      </c>
    </row>
    <row spans="1:3" r="3">
      <c t="s" s="4" r="A3">
        <v>434</v>
      </c>
    </row>
    <row spans="1:3" r="4">
      <c t="s" s="4" r="A4">
        <v>435</v>
      </c>
      <c t="n" s="7" r="B4">
        <v>33000</v>
      </c>
      <c t="n" s="7" r="C4">
        <v>5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47</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47</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4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sned Consolidated Statemen</vt:lpstr>
      <vt:lpstr>Note 1 - Basis of Presentation</vt:lpstr>
      <vt:lpstr>Note 2 - Summary of Significant</vt:lpstr>
      <vt:lpstr>Note 3 - Goodwill and Other Int</vt:lpstr>
      <vt:lpstr>Note 4 - Property and Equipment</vt:lpstr>
      <vt:lpstr>Note 5 - Capitalized Software D</vt:lpstr>
      <vt:lpstr>Note 6 - Convertible Preferred </vt:lpstr>
      <vt:lpstr>Note 7 - COFACE Loan</vt:lpstr>
      <vt:lpstr>Note 8 - Equity</vt:lpstr>
      <vt:lpstr>Note 9 - Computation of Basic a</vt:lpstr>
      <vt:lpstr>Note 10 - Restructuring</vt:lpstr>
      <vt:lpstr>Note 11 - Operating Lease Commi</vt:lpstr>
      <vt:lpstr>Note 12 - Litigation and Contin</vt:lpstr>
      <vt:lpstr>Note 13 - Credit Facility and C</vt:lpstr>
      <vt:lpstr>Note 14 - Income Taxes</vt:lpstr>
      <vt:lpstr>Note 15 - Related Party Transac</vt:lpstr>
      <vt:lpstr>Significant Accounting Policies</vt:lpstr>
      <vt:lpstr>Note 2 - Summary of Significa22</vt:lpstr>
      <vt:lpstr>Note 3 - Goodwill and Other I23</vt:lpstr>
      <vt:lpstr>Note 4 - Property and Equipme24</vt:lpstr>
      <vt:lpstr>Note 8 - Equity (Tables)</vt:lpstr>
      <vt:lpstr>Note 9 - Computation of Basic26</vt:lpstr>
      <vt:lpstr>Note 10 - Restructuring (Tables</vt:lpstr>
      <vt:lpstr>Note 14 - Income Taxes (Tables)</vt:lpstr>
      <vt:lpstr>Note 2 - Summary of Significa29</vt:lpstr>
      <vt:lpstr>Note 2 - Summary of Significa30</vt:lpstr>
      <vt:lpstr>Note 3 - Goodwill and Other I31</vt:lpstr>
      <vt:lpstr>Note 3 - Goodwill and Other I32</vt:lpstr>
      <vt:lpstr>Note 3 - Goodwill and Other I33</vt:lpstr>
      <vt:lpstr>Note 4 - Property and Equipme34</vt:lpstr>
      <vt:lpstr>Note 4 - Property and Equipme35</vt:lpstr>
      <vt:lpstr>Note 5 - Capitalized Software36</vt:lpstr>
      <vt:lpstr>Note 6 - Convertible Preferre37</vt:lpstr>
      <vt:lpstr>Note 7 - COFACE Loan (Details T</vt:lpstr>
      <vt:lpstr>Note 8 - Equity (Details Textua</vt:lpstr>
      <vt:lpstr>Note 8 - Equity - Stock Options</vt:lpstr>
      <vt:lpstr>Note 8 - Equity - Valuation Ass</vt:lpstr>
      <vt:lpstr>Note 8 - Equity - Activity Unde</vt:lpstr>
      <vt:lpstr>Note 8 - Equity - Summary of Sh</vt:lpstr>
      <vt:lpstr>Note 8 - Equity - Options Outst</vt:lpstr>
      <vt:lpstr>Note 8 - Equity - Effect of Rec</vt:lpstr>
      <vt:lpstr>Note 9 - Computation of Basic46</vt:lpstr>
      <vt:lpstr>Note 10 - Restructuring - Summa</vt:lpstr>
      <vt:lpstr>Note 11 - Operating Lease Com48</vt:lpstr>
      <vt:lpstr>Note 12 - Litigation and Cont49</vt:lpstr>
      <vt:lpstr>Note 13 - Credit Facility and50</vt:lpstr>
      <vt:lpstr>Note 14 - Income Taxes (Details</vt:lpstr>
      <vt:lpstr>Note 14 - Income Taxes - Income</vt:lpstr>
      <vt:lpstr>Note 14 - Income Taxes - Compon</vt:lpstr>
      <vt:lpstr>Note 15 - Related Party Tran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31:37Z</dcterms:created>
  <dcterms:modified xmlns:dcterms="http://purl.org/dc/terms/" xmlns:xsi="http://www.w3.org/2001/XMLSchema-instance" xsi:type="dcterms:W3CDTF">2016-11-14T14:31:37Z</dcterms:modified>
  <dc:title xmlns:dc="http://purl.org/dc/elements/1.1/">Untitled</dc:title>
  <dc:description xmlns:dc="http://purl.org/dc/elements/1.1/"/>
  <dc:subject xmlns:dc="http://purl.org/dc/elements/1.1/"/>
  <cp:keywords/>
  <cp:category/>
</cp:coreProperties>
</file>